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Related Party Transactions" sheetId="8" r:id="rId8"/>
    <s:sheet name="Financial Highlights" sheetId="9" r:id="rId9"/>
    <s:sheet name="Financial Instruments of the Tr" sheetId="10" r:id="rId10"/>
    <s:sheet name="Fair Value Measurements" sheetId="11" r:id="rId11"/>
    <s:sheet name="Subsequent Events" sheetId="12" r:id="rId12"/>
    <s:sheet name="Basis of Presentation and Sum13" sheetId="13" r:id="rId13"/>
    <s:sheet name="Organization (Tables)" sheetId="14" r:id="rId14"/>
    <s:sheet name="Financial Highlights (Tables)" sheetId="15" r:id="rId15"/>
    <s:sheet name="Fair Value Measurements (Tables" sheetId="16" r:id="rId16"/>
    <s:sheet name="Organization - Commodity Tradin" sheetId="17" r:id="rId17"/>
    <s:sheet name="Organization - Additional Infor" sheetId="18" r:id="rId18"/>
    <s:sheet name="Basis of Presentation and Sum19" sheetId="19" r:id="rId19"/>
    <s:sheet name="Related Party Transactions - Ad" sheetId="20" r:id="rId20"/>
    <s:sheet name="Financial Highlights - Changes " sheetId="21" r:id="rId21"/>
    <s:sheet name="Fair Value Measurements - Addit" sheetId="22" r:id="rId22"/>
    <s:sheet name="Fair Value Measurements - Summa" sheetId="23" r:id="rId23"/>
    <s:sheet name="Fair Value Measurements - Partn" sheetId="24" r:id="rId24"/>
    <s:sheet name="Subsequent Events - Additional " sheetId="25" r:id="rId25"/>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MFMV</t>
  </si>
  <si>
    <t>Entity Registrant Name</t>
  </si>
  <si>
    <t>Meritage Futures Fund L.P.</t>
  </si>
  <si>
    <t>Entity Central Index Key</t>
  </si>
  <si>
    <t>Current Fiscal Year End Date</t>
  </si>
  <si>
    <t>--12-31</t>
  </si>
  <si>
    <t>Entity Filer Category</t>
  </si>
  <si>
    <t>Non-accelerated Filer</t>
  </si>
  <si>
    <t>Class A [Member]</t>
  </si>
  <si>
    <t>Entity Common Stock, Shares Outstanding</t>
  </si>
  <si>
    <t>Class B [Member]</t>
  </si>
  <si>
    <t>Class C [Member]</t>
  </si>
  <si>
    <t>Class Z [Member]</t>
  </si>
  <si>
    <t>Statements of Financial Condition - USD ($)</t>
  </si>
  <si>
    <t>Dec. 31, 2014</t>
  </si>
  <si>
    <t>Investment in Affiliated Trading Companies:</t>
  </si>
  <si>
    <t>Total Investments in Affiliated Trading Companies, at fair value</t>
  </si>
  <si>
    <t>Receivable from Affiliated Trading Companies</t>
  </si>
  <si>
    <t>Total Assets</t>
  </si>
  <si>
    <t>Liabilities:</t>
  </si>
  <si>
    <t>Redemptions payable to Limited Partners</t>
  </si>
  <si>
    <t>Redemptions payable to General Partner</t>
  </si>
  <si>
    <t>Redemptions payable to affiliates</t>
  </si>
  <si>
    <t>Total Liabilities</t>
  </si>
  <si>
    <t>Partners' Capital:</t>
  </si>
  <si>
    <t>Total Partners' Capital</t>
  </si>
  <si>
    <t>Total Liabilities and Partners' Capital</t>
  </si>
  <si>
    <t>Boronia I, LLC [Member]</t>
  </si>
  <si>
    <t>Augustus I, LLC [Member]</t>
  </si>
  <si>
    <t>Altis I, LLC [Member]</t>
  </si>
  <si>
    <t>BHM I, LLC [Member]</t>
  </si>
  <si>
    <t>TT II, LLC [Member]</t>
  </si>
  <si>
    <t>Aspect I, LLC [Member]</t>
  </si>
  <si>
    <t>NET ASSET VALUE PER UNIT</t>
  </si>
  <si>
    <t>Statements of Financial Condition (Parenthetical) - USD ($)</t>
  </si>
  <si>
    <t>Total Investments in Affiliated Trading Companies, cost</t>
  </si>
  <si>
    <t>PARTNERS' CAPITAL (in units)</t>
  </si>
  <si>
    <t>Statements of Income and Expenses - USD ($)</t>
  </si>
  <si>
    <t>3 Months Ended</t>
  </si>
  <si>
    <t>Sep. 30, 2014</t>
  </si>
  <si>
    <t>EXPENSES</t>
  </si>
  <si>
    <t>Ongoing Placement Agent fees</t>
  </si>
  <si>
    <t>General Partner fees</t>
  </si>
  <si>
    <t>Administrative fees</t>
  </si>
  <si>
    <t>Total Expenses</t>
  </si>
  <si>
    <t>NET INVESTMENT LOSS</t>
  </si>
  <si>
    <t>NET REALIZED AND UNREALIZED GAIN (LOSS) ON INVESTMENTS</t>
  </si>
  <si>
    <t>Net realized gain (loss) on investments</t>
  </si>
  <si>
    <t>Net change in unrealized appreciation (depreciation) on investments</t>
  </si>
  <si>
    <t>Total Net Realized and Unrealized Gain/(Loss) on Investments</t>
  </si>
  <si>
    <t>NET INCOME (LOSS)</t>
  </si>
  <si>
    <t>NET INCOME (LOSS) PER UNIT</t>
  </si>
  <si>
    <t>[1]</t>
  </si>
  <si>
    <t>WEIGHTED AVERAGE NUMBER OF UNITS OUTSTANDING</t>
  </si>
  <si>
    <t>WEIGHTED AVERAGE NUMBER OF UNITS OUTSTANDING (in units)</t>
  </si>
  <si>
    <t>Represents the change in net asset value per Unit during the period.</t>
  </si>
  <si>
    <t>Statements of Changes in Partners' Capital - USD ($)</t>
  </si>
  <si>
    <t>Total</t>
  </si>
  <si>
    <t>Partners' Capital at Dec. 31, 2013</t>
  </si>
  <si>
    <t>Subscriptions</t>
  </si>
  <si>
    <t>Redemptions</t>
  </si>
  <si>
    <t>Partners' Capital at Sep. 30, 2014</t>
  </si>
  <si>
    <t>Balance (in units) at Dec. 31, 2013</t>
  </si>
  <si>
    <t>Subscriptions (in units)</t>
  </si>
  <si>
    <t>Redemptions (in units)</t>
  </si>
  <si>
    <t>Balance (in units) at Sep. 30, 2014</t>
  </si>
  <si>
    <t>Partners' Capital at Dec. 31, 2014</t>
  </si>
  <si>
    <t>Partners' Capital at Sep. 30, 2015</t>
  </si>
  <si>
    <t>Balance (in units) at Dec. 31, 2014</t>
  </si>
  <si>
    <t>Balance (in units) at Sep. 30, 2015</t>
  </si>
  <si>
    <t>Organization</t>
  </si>
  <si>
    <t>Accounting Policies [Abstract]</t>
  </si>
  <si>
    <t>1.
Organization Meritage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5. Financial
Instruments of the Trading Companies The Partnership invests substantially all of its
assets in multiple affiliated Trading Companies, each of which
allocates substantially all of its assets to the trading program of
an unaffiliated commodity trading advisor (each, a “Trading
Advisor” or collectively, the “Trading Advisors”) which makes
investment decisions for each respective Trading Company. The Partnership commenced trading operations on
August 1, 2007, in accordance with the terms of its limited
partnership agreement, as amended from time to time (the
“Limited Partnership Agreement”). Morgan Stanley Smith
Barney LLC is doing business as Morgan Stanley Wealth Management
(“Morgan Stanley Wealth Management”) and serves as the
placement agent to the Partnership. Morgan Stanley &amp; Co.
LLC (“MS&amp;Co.”) acts as each Trading Company’s
clearing commodity broker. Each Trading Company’s
over-the-counter (“OTC”) foreign exchange spot,
options, and forward contract counterparty is MS&amp;Co. to the
extent a Trading Company trades options on OTC foreign currency
forward contracts. The Trading Companies, their Trading Advisors and
their trading system styles for the Partnership at
September 30, 2015, are as follows:
Trading Company
Trading Advisor
Trading System Style
Morgan Stanley Smith Barney Altis I, LLC (“Altis I,
LLC”)
Altis Partners (Jersey) Limited (“Altis”)
Systematic
Morgan Stanley Smith Barney Aspect I, LLC (“Aspect
I, LLC”)
Aspect Capital Limited (“Aspect”)
Systematic
Morgan Stanley Smith Barney Augustus I, LLC
(“Augustus I, LLC”)
GAM International Management Limited
(“GAM”)
Discretionary
Morgan Stanley Smith Barney BHM I, LLC (“BHM I,
LLC”)
Blenheim Capital Management, L.L.C.
(“Blenheim”)
Discretionary
Morgan Stanley Smith Barney Boronia I, LLC
(“Boronia I, LLC”)
Boronia Capital Pty. Ltd. (“Boronia”)
Systematic
Morgan Stanley Smith Barney TT II, LLC (“TT II,
LLC”)
Transtrend B.V. (“Transtrend”)
Systematic Ceres Managed Futures LLC (“Ceres” or
the “General Partner”), the general partner and
commodity pool operator of the Partnership and the trading manager
of each Trading Company, is a wholly-owned subsidiary of Morgan
Stanley Smith Barney Holdings LLC (“MSSBH”). MSSBH is
wholly-owned indirectly by Morgan Stanley. Morgan Stanley Wealth
Management is a principal subsidiary of MSSBH. MS&amp;Co. is a
wholly-owned subsidiary of Morgan Stanley. Ceres may reallocate the Partnership’s assets
to the different Trading Companies at its sole discretion.
Units of limited partnership interest
(“Units”) of the Partnership are offered in two classes
in a private placement pursuant to Regulation D under the
Securities Act of 1933, as amended (the “Securities
Act”). Depending on the aggregate amount invested in the
Partnership, limited partners receive class A or D Units in the
Partnership (each, a “Class” and collectively, the
“Classes”). Certain limited partners who are not
subject to the ongoing placement agent fee are deemed to hold Class
Z Units. Ceres received Class Z Units with respect to its
investment in the Partnership. As of September 30, 2015 and
December 31, 2014, there were no Class D Units outstanding.
Class B and Class C Units are no longer being offered to new
investors, but will continue to be offered to existing Class B and
Class C investors. 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 During June 2015, the General Partner determined to
invest a portion of the Partnership’s and the Trading
Companies’ excess cash (the Partnership and the Trading
Companies’ assets not used for futures interest trading or
required margin for such trading) in United States
(“U.S.”) Treasury bills and/or other permitted
investments. The Trading Companies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and the Trading Companies may incur a loss on such
U.S. Treasury bills and/or may be subject to additional fees or
other costs. The General Partner will endeavor to maintain
sufficient cash in the Partnership’s and the Trading
Companies’ accounts in order to avoid early liquidation of
U.S. Treasury bill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services in connection with the operation of the Partnership and
the Trading Companies, including the preparation of required books
and records and reports to limited partners, government agencies
and regulators; computation of net asset value; assistance in
connection with certain limited partner communications; calculation
and accrual of income, expenses, gains and losses; preparation of
financial, performance and other reporting; coordination of the
annual audit with the Partnership’s and the Trading
Companies’ auditor; preparation of the Partnership’s
and the Trading Companies’ draft annual financial statements
and accompanying materials; assistance with updating periodic
regulatory filings; provision of tax services as agreed with the
General Partner; assistance in opening and operating the
Partnership’s and the Trading Companies’ bank accounts;
provision of daily profit and loss, estimated net asset value and
position and reconciliation reports; and reconciliation of daily
transactions, positions and cash balances to the
Partnership’s and the Trading Companies’ brokerage and
bank accounts. In addition, the Administrator will maintain certain
books and records of the Partnership and the Trading Companies. The
General Partner pays or reimburses the Partnership and the Trading
Companies, from the administrative fee it receives, the ordinary
administrative expenses of the Partnership and the Trading
Companies. This includes the expenses related to the engagement of
the Administrator. Therefore, the engagement of the Administrator
will not impact the Partnership’s break-even point.</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for the three and nine months
ended September 30, 2015 and 2014, and changes in
partners’ capital for the nine months ended
September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Partnership’s Investments Fair Value
Measurement “Financial Services – Investment
Companies” Affiliated Trading Companies’
Investments The financial statements of the Partnership have
been prepared using the “Fund of Funds” approach and
accordingly the Partnership’s pro rata share of all revenue
and expenses of the Trading Companies is reflected as net change in
unrealized appreciation (depreciation) on investment on the
Statements of Income and Expenses. Contributions to and withdrawals
from the Trading Companies are recorded on the effective date. The
Partnership records a realized gain or loss on its investments in
the Trading Companies as the difference between the redemption
proceeds and the related cost of such investment. In determining
the cost of such investments, the Partnership uses the first in
first out method. The Partnership maintains sufficient cash
balances on hand to satisfy ongoing operating expenses for the
Partnership. As of September 30, 2015 and December 31,
2014, the Partnership’s cash balances were zero. Investment Company Status Financial Services — Investment Companies
(Topic 946):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Related Party Transactions</t>
  </si>
  <si>
    <t>Related Party Transactions [Abstract]</t>
  </si>
  <si>
    <t>3.
Related Party Transactions The Trading Companies’ cash is on deposit in
commodity brokerage accounts with Morgan Stanley and will be
maintained in cash, U.S. Treasury bills and/or other permitted
investments and segregated as customer funds, to the extent
required by Commodity Futures Trading Commission
(“CFTC”) regulations. From time to time, a portion of
the Trading Companies’ excess cash (the Trading
Companies’ assets not used for futures interest trading or
required margin for such trading) may be invested by MS&amp;Co. in
permitted investments chosen by the General Partner from time to
time. The Trading Companies will receive 100% of the interest
income earned on any excess cash invested in permitted investments.
For excess cash which is not invested, MS&amp;Co. pays each Trading
Company interest income on 100% of its average daily equity
maintained in cash in the Trading Companies’ accounts during
each month at a rate equal to the monthly average of the 4-week
U.S. Treasury bill discount rate less 0.15% during such month but
in no event less than zero. When the effective rate is less than
zero, no interest is earned. For purposes of such interest
payments, daily funds do not include monies due to each Trading
Company on Futures Interests that have not been received.
MS&amp;Co. will retain any excess interest not paid by MS&amp;Co.
to the Trading Companies on such uninvested cash. The Partnership and the Trading Companies pay Ceres
or its affiliates a monthly administrative fee. The Partnership
pays monthly general partner fees to Ceres. The Partnership pays
ongoing placement agent fees to Morgan Stanley Wealth Management on
a monthly basis equal to a percentage of the net asset value of a
limited partner’s Units as of the beginning of each
month.</t>
  </si>
  <si>
    <t>Financial Highlights</t>
  </si>
  <si>
    <t>Text Block [Abstract]</t>
  </si>
  <si>
    <t>4.
Financial Highlights Financial highlights for each Class of Units for
the three and nine months ended September 30, 2015 and 2014
were as follows:
Class A Class B Class C Class Z
PER UNIT OPERATING PERFORMANCE:
NET ASSET VALUE, JULY 1, 2015 $ 854.51 $ 889.08 $ 925.03 $ 1,001.30
NET OPERATING RESULTS:
Net investment loss (7.48) (6.63) (5.72) (3.61)
Net realized /unrealized gain (loss) 50.63 52.68 54.82 59.36
Net income (loss) 43.15 46.05 49.10 55.75
NET ASSET VALUE, SEPTEMBER 30, 2015 $
897.66 $
935.13 $
974.13 $
1,057.05
RATIOS TO AVERAGE NET ASSETS:
Net investment loss (1) (2) (3.36)% (2.88)% (2.37)% (1.41)%
Partnership expenses (1) (2) 3.36% 2.88% 2.37% 1.41%
TOTAL RETURN: 5.05% 5.18% 5.31% 5.57%
Class A Class B Class C Class Z
PER UNIT OPERATING PERFORMANCE:
NET ASSET VALUE, JANUARY 1, 2015 $ 966.09 $ 1,002.61 $ 1,040.49 $ 1,120.55
NET OPERATING RESULTS:
Net investment loss (23.96) (21.23) (18.27) (11.51)
Net realized /unrealized gain (loss) (44.47) (46.25) (48.09) (51.99)
Net income (loss) (68.43) (67.48) (66.36) (63.50)
NET ASSET VALUE, SEPTEMBER 30, 2015 $ 897.66 $ 935.13 $ 974.13 $ 1,057.05
RATIOS TO AVERAGE NET ASSETS:
Net investment loss (1) (2) (3.45)% (2.95)% (2.42)% (1.42)%
Partnership expenses (1) (2) 3.45% 2.95% 2.42% 1.42%
TOTAL RETURN: (7.08)% (6.73)% (6.38)% (5.67)%
Class A Class B Class C Class Z
PER UNIT OPERATING PERFORMANCE:
NET ASSET VALUE, JULY 1, 2014 $ 907.88 $ 939.87 $ 972.97 $ 1,042.67
NET OPERATING RESULTS:
Net investment loss (7.76) (6.86) (5.88) (3.66)
Net realized /unrealized gain (loss) 48.73 50.49 52.30 56.09
Net income (loss) 40.97 43.63 46.42 52.43
NET ASSET VALUE, SEPTEMBER 30, 2014 $ 948.85 $ 983.50 $ 1,019.39 $ 1,095.10
RATIOS TO AVERAGE NET ASSETS:
Net investment loss (1) (2) (3.37)% (2.88)% (2.38)% (1.39)%
Partnership expenses (1) (2) 3.37% 2.88% 2.38% 1.39%
TOTAL RETURN: 4.51% 4.64% 4.77% 5.03%
Class A Class B Class C Class Z
PER UNIT OPERATING PERFORMANCE:
NET ASSET VALUE, JANUARY 1, 2014 $ 901.98 $ 931.43 $ 961.83 $ 1,025.61
NET OPERATING RESULTS:
Net investment loss (22.80) (20.14) (17.23) (10.73)
Net realized /unrealized gain (loss) 69.67 72.21 74.79 80.22
Net income (loss) 46.87 52.07 57.56 69.49
NET ASSET VALUE, SEPTEMBER 30, 2014 $
948.85 $
983.50 $
1,019.39 $
1,095.10
RATIOS TO AVERAGE NET ASSETS:
Net investment loss (1) (2) (3.41)% (2.91)% (2.41)% (1.40)%
Partnership expenses (1) (2) 3.41% 2.91% 2.41% 1.40%
TOTAL RETURN: 5.20% 5.59% 5.98% 6.78%
(1)
Annualized
(2)
Does not include the expenses of the Trading Companies in
which the Partnership invests. The above ratios and total return may vary for
individual investors based on the timing of capital transactions
during the period. Additionally, these ratios are calculated for
each Class of Units using share of income, expenses and average net
assets of the Partnership and excludes the income and expenses of
the Trading Companies.</t>
  </si>
  <si>
    <t>Financial Instruments of the Trading Companies</t>
  </si>
  <si>
    <t>Investments, All Other Investments [Abstract]</t>
  </si>
  <si>
    <t>5.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r loss on open contracts. The resulting net change
in unrealized gains and losses is reflected in the net change in
unrealized trading profit (loss) from one period to the next o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Trading Companies may buy or write put and call
options through listed exchanges and the over-the-counter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on
the Trading Companies’ Statements of Financial Condition. The
difference between the fair value of an option and the premiums
received/premiums paid is treated as an unrealized gain or loss
within the Trading Companies’ Statements of Income and
Expenses.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date basis. The futures, forwards and option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 and exchange-traded futures-styled option
contracts are settled daily through variation margin. Gains and
losses on off-exchange-traded forward currency contracts are
settled upon termination of the contract. Gains and losses on
off-exchange-traded forward currency option contracts are settled
on an agreed-upon settlement date. However, the Trading Companies
are required to meet margin requirements equal to the net
unrealized loss on open forward currency contracts in the Trading
Companies’ accounts with the counterparty.</t>
  </si>
  <si>
    <t>Fair Value Measurements</t>
  </si>
  <si>
    <t>Fair Value Disclosures [Abstract]</t>
  </si>
  <si>
    <t>6.
Fair Value Measurements The Trading Companies consider prices for
exchange-traded commodity futures, forward, swap and option
contracts to be based on unadjusted quoted prices in active markets
for identical assets (Level 1). The values of U.S. Treasury bills,
non-exchange-traded forward, swap and certain option contracts for
which market quotations are not readily available are priced by
broker-dealers that derive fair values for those assets and
liabilities from observable inputs (Level 2). As of and for the periods ended September 30,
2015 and December 31, 2014, the Trading Companies’
investments were classified as either Level 1 or Level 2 and the
Trading Companies did not hold any domestic instruments that were
priced at fair value using unobservable inputs through the
application of the General Partner’s assumption and internal
valuation pricing models (Level 3). Transfers between levels are
recognized at the end of the reporting period. During the nine
months ended September 30, 2015 and the twelve months ended
December 31, 2014, there were no transfers of assets or
liabilities between Level 1 and Level 2.
At September 30, 2015, the Partnership’s
investment in the Trading Companies represented approximately: BHM
I, LLC 4.43%; Boronia I, LLC 30.35%; TT II, LLC 16.96%; Altis I,
LLC 13.06%; Augustus I, LLC 20.98%; and Aspect I, LLC 14.22% of the
total investments of the Partnership, respectively. At December 31, 2014, the Partnership’s
investment in the Trading Companies represented approximately: TT
II, LLC 13.70%; Aspect I, LLC 9.60%; BHM I, LLC 17.20%; Altis I,
LLC 13.55%; Boronia I, LLC 29.15%; and Augustus I, LLC 16.80% of
the total investments of the Partnership, respectively. The performance of the Partnership is directly
affected by the performance of the Trading Companies. The tables below represent summarized Income
Statement information for the Trading Companies that the
Partnership invests in for the three and nine months ended
September 30, 2015 and 2014, respectively, in accordance with
Rule 3-09 of Regulation S-X:
Investment Income
Total Trading
For the three months ended September 30,
2015 (Loss)
Net Investment Loss Results Net Income (Loss)
$
$
$
$
Boronia I, LLC 13,122 (1,075,317) 8,917,469 7,842,152
BHM I, LLC
- (810,136) (3,890,612) (4,700,748)
Augustus I, LLC 1,785 (65,855) (219,640) (285,495)
TT II, LLC 7,272 (1,655,018) 34,483,182 32,828,164
Altis I, LLC 303 (77,629) 1,184,113 1,106,484
Aspect I, LLC 63 (106,899) 2,097,234 1,990,335
Investment Income
Total Trading
For the nine months ended September 30,
2015 (Loss)
Net Investment Loss Results Net Income (Loss)
$
$
$
$
Boronia I, LLC 13,122 (4,665,174) (7,844,128) (12,509,302)
BHM I, LLC
- (3,198,829) (29,947,615) (33,146,444)
Augustus I, LLC 1,785 (233,619) 396,752 163,133
TT II, LLC 7,272 (11,948,868) 7,069,645 (4,879,223)
Altis I, LLC 303 (228,688) 258,864 30,176
Aspect I, LLC 63 (477,279) 1,645,611 1,168,332
Investment Income
Total Trading
For the three months ended September 30,
2014 (Loss) Net Investment Loss Results Net Income (Loss)
$
$
$
$
BHM I, LLC
- (1,819,010) (4,681,759) (6,500,769)
Investment Income Total
Trading
For the nine months ended September 30,
2014 (Loss) Net Investment Loss Results Net Income (Loss)
$
$
$
$
TT II, LLC
- (11,905,340) 65,705,835 53,800,495
Altis I, LLC
- (246,958) 393,043 146,085
BHM I, LLC
- (5,166,797) 43,488,542 38,321,745
Aspect I, LLC
- (171,212) 640,147 468,935
Morgan Stanley Smith Barney Kaiser I, LLC (“Kaiser I,
LLC”)
- (868,868) (5,469,979) (6,338,847)
Morgan Stanley Smith Barney Rotella I, LLC (“Rotella I,
LLC”)
- (183,924) 500,581 316,657
Boronia I, LLC
- (5,320,505) 15,863,418 10,542,913
Morgan Stanley Smith Barney WNT I, LLC (“WNT I,
LLC”)
- (28,791) (86,452) (115,243) Summarized information reflecting the
Partnership’s investment in, and the Partnership’s pro
rata share of the results of operations of the Trading Companies as
of September 30, 2015 and December 31, 2014 and for the
three and nine months ended September 30, 2015 and 2014 is
shown in the following tables.
September 30, 2015 For the three months ended
September 30, 2015
% of
Fair Value
Partnership’s pro Partnership’s Partnership’s Partnership’s Investment Redemption
%
$
$
$
$
$
Boronia I, LLC 30.6 4,741,319 437,050 19,698
- 4,596 Commodity Monthly
BHM I, LLC 4.5 692,272 (37,679) 4,615
- 808 Commodity Monthly
Augustus I, LLC 21.1 3,277,658 (69,433) 12,669
- 2,956 Commodity Monthly
TT II, LLC 17.1 2,649,566 193,695 5,655
- 1,583 Commodity Monthly
Altis I, LLC 13.1 2,039,086 131,867 6,193
- 1,734 Commodity Monthly
Aspect I, LLC 14.3 2,220,404 233,335 7,421 4,956 1,731 Commodity Monthly
September 30, 2015 For the nine months ended
September 30, 2015
% of
Fair Value
Partnership’s pro Partnership’s Partnership’s Partnership’s Investment Redemption
%
$
$
$
$
$
Boronia I, LLC 30.6 4,741,319 (684,538) 68,691 50,937 16,028 Commodity Monthly
BHM I, LLC 4.5 692,272 (346,411) 26,364
- 4,614 Commodity Monthly
Augustus I, LLC 21.1 3,277,658 34,810 39,757 6,848 9,276 Commodity Monthly
TT II, LLC 17.1 2,649,566 39,035 17,959 31,702 5,028 Commodity Monthly
Altis I, LLC 13.1 2,039,086 (7,971) 19,135 4,733 5,358 Commodity Monthly
Aspect I, LLC 14.3 2,220,404 134,089 19,130 34,931 4,463 Commodity Monthly
December 31, 2014 For the three months ended
September 30, 2014
% of Fair Value Partnership’s pro Partnership’s Partnership’s Partnership’s Investment Redemption
% $ $ $ $ $
Boronia I, LLC 25.9 4,740,671 401,880 18,988 100,470 3,544 Commodity Monthly
BHM I, LLC 15.3 2,796,732 (72,067) 17,858
- 3,125 Commodity Monthly
Augustus I, LLC 15.0 2,735,812 180,898 9,714 19,875 2,267 Commodity Monthly
TT II, LLC 12.2 2,233,568 160,488 6,746 18,270 1,889 Commodity Monthly
Altis I, LLC 12.1 2,202,861 148,676 6,294
- 1,762 Commodity Monthly
Aspect I, LLC 8.5 1,561,147 78,406 4,512
- 1,053 Commodity Monthly
Rotella I, LLC
-
- 61,109 6,353 15,277 2,223 Commodity Monthly
December 31, 2014 For the nine months ended
September 30, 2014
% of Fair Value Partnership’s pro Partnership’s Partnership’s Partnership’s Investment Redemption
%
$
$
$
$
$
Boronia I, LLC 25.9 4,740,671 496,983 45,069 124,246 8,412 Commodity Monthly
BHM I, LLC 15.3 2,796,732 442,442 53,358
- 9,337 Commodity Monthly
Augustus I, LLC 15.0 2,735,812 178,679 25,973 19,875 6,061 Commodity Monthly
TT II, LLC 12.2 2,233,568 259,965 21,651 18,270 6,063 Commodity Monthly
Altis I, LLC 12.1 2,202,861 50,655 19,650
- 5,552 Commodity Monthly
Aspect I, LLC 8.5 1,561,147 60,881 15,512
- 3,620 Commodity Monthly
Kaiser 1, LLC
-
- (245,587) 22,109
- 3,869 Commodity Monthly
Rotella I, LLC
-
- 134,409 16,309 33,675 5,707 Commodity Monthly
WNT I, LLC
-
- (35,770) 7,165 41 1,672 Commodity Monthl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Effective November 1, 2015, the management fee
payable by TT II, LLC to Transtrend was reduced to a rate of 1/12
of 1.00% (a 1% annual rate) of nominal assets allocated to
Transtrend as of the first day of each month.</t>
  </si>
  <si>
    <t>Basis of Presentation and Summary of Significant Accounting Policies (Policies)</t>
  </si>
  <si>
    <t>Use of Estimates</t>
  </si>
  <si>
    <t>Partnership's Investments</t>
  </si>
  <si>
    <t>Partnership’s Investments Fair Value
Measurement “Financial Services – Investment
Companies”</t>
  </si>
  <si>
    <t>Affiliated Trading Companies' Investments</t>
  </si>
  <si>
    <t>Affiliated Trading Companies’
Investments The financial statements of the Partnership have
been prepared using the “Fund of Funds” approach and
accordingly the Partnership’s pro rata share of all revenue
and expenses of the Trading Companies is reflected as net change in
unrealized appreciation (depreciation) on investment on the
Statements of Income and Expenses. Contributions to and withdrawals
from the Trading Companies are recorded on the effective date. The
Partnership records a realized gain or loss on its investments in
the Trading Companies as the difference between the redemption
proceeds and the related cost of such investment. In determining
the cost of such investments, the Partnership uses the first in
first out method. The Partnership maintains sufficient cash
balances on hand to satisfy ongoing operating expenses for the
Partnership. As of September 30, 2015 and December 31,
2014, the Partnership’s cash balances were zero.</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Organization (Tables)</t>
  </si>
  <si>
    <t>Commodity Trading Advisors</t>
  </si>
  <si>
    <t>The Trading Companies, their Trading Advisors and
their trading system styles for the Partnership at
September 30, 2015, are as follows:
Trading Company
Trading Advisor
Trading System Style
Morgan Stanley Smith Barney Altis I, LLC (“Altis I,
LLC”)
Altis Partners (Jersey) Limited (“Altis”)
Systematic
Morgan Stanley Smith Barney Aspect I, LLC (“Aspect
I, LLC”)
Aspect Capital Limited (“Aspect”)
Systematic
Morgan Stanley Smith Barney Augustus I, LLC
(“Augustus I, LLC”)
GAM International Management Limited
(“GAM”)
Discretionary
Morgan Stanley Smith Barney BHM I, LLC (“BHM I,
LLC”)
Blenheim Capital Management, L.L.C.
(“Blenheim”)
Discretionary
Morgan Stanley Smith Barney Boronia I, LLC
(“Boronia I, LLC”)
Boronia Capital Pty. Ltd. (“Boronia”)
Systematic
Morgan Stanley Smith Barney TT II, LLC (“TT II,
LLC”)
Transtrend B.V. (“Transtrend”)
Systematic</t>
  </si>
  <si>
    <t>Financial Highlights (Tables)</t>
  </si>
  <si>
    <t>Changes in Net Asset Value per Unit</t>
  </si>
  <si>
    <t>Financial highlights for each Class of Units for
the three and nine months ended September 30, 2015 and 2014
were as follows:
Class A Class B Class C Class Z
PER UNIT OPERATING PERFORMANCE:
NET ASSET VALUE, JULY 1, 2015 $ 854.51 $ 889.08 $ 925.03 $ 1,001.30
NET OPERATING RESULTS:
Net investment loss (7.48) (6.63) (5.72) (3.61)
Net realized /unrealized gain (loss) 50.63 52.68 54.82 59.36
Net income (loss) 43.15 46.05 49.10 55.75
NET ASSET VALUE, SEPTEMBER 30, 2015 $
897.66 $
935.13 $
974.13 $
1,057.05
RATIOS TO AVERAGE NET ASSETS:
Net investment loss (1) (2) (3.36)% (2.88)% (2.37)% (1.41)%
Partnership expenses (1) (2) 3.36% 2.88% 2.37% 1.41%
TOTAL RETURN: 5.05% 5.18% 5.31% 5.57%
Class A Class B Class C Class Z
PER UNIT OPERATING PERFORMANCE:
NET ASSET VALUE, JANUARY 1, 2015 $ 966.09 $ 1,002.61 $ 1,040.49 $ 1,120.55
NET OPERATING RESULTS:
Net investment loss (23.96) (21.23) (18.27) (11.51)
Net realized /unrealized gain (loss) (44.47) (46.25) (48.09) (51.99)
Net income (loss) (68.43) (67.48) (66.36) (63.50)
NET ASSET VALUE, SEPTEMBER 30, 2015 $ 897.66 $ 935.13 $ 974.13 $ 1,057.05
RATIOS TO AVERAGE NET ASSETS:
Net investment loss (1) (2) (3.45)% (2.95)% (2.42)% (1.42)%
Partnership expenses (1) (2) 3.45% 2.95% 2.42% 1.42%
TOTAL RETURN: (7.08)% (6.73)% (6.38)% (5.67)%
Class A Class B Class C Class Z
PER UNIT OPERATING PERFORMANCE:
NET ASSET VALUE, JULY 1, 2014 $ 907.88 $ 939.87 $ 972.97 $ 1,042.67
NET OPERATING RESULTS:
Net investment loss (7.76) (6.86) (5.88) (3.66)
Net realized /unrealized gain (loss) 48.73 50.49 52.30 56.09
Net income (loss) 40.97 43.63 46.42 52.43
NET ASSET VALUE, SEPTEMBER 30, 2014 $ 948.85 $ 983.50 $ 1,019.39 $ 1,095.10
RATIOS TO AVERAGE NET ASSETS:
Net investment loss (1) (2) (3.37)% (2.88)% (2.38)% (1.39)%
Partnership expenses (1) (2) 3.37% 2.88% 2.38% 1.39%
TOTAL RETURN: 4.51% 4.64% 4.77% 5.03%
Class A Class B Class C Class Z
PER UNIT OPERATING PERFORMANCE:
NET ASSET VALUE, JANUARY 1, 2014 $ 901.98 $ 931.43 $ 961.83 $ 1,025.61
NET OPERATING RESULTS:
Net investment loss (22.80) (20.14) (17.23) (10.73)
Net realized /unrealized gain (loss) 69.67 72.21 74.79 80.22
Net income (loss) 46.87 52.07 57.56 69.49
NET ASSET VALUE, SEPTEMBER 30, 2014 $
948.85 $
983.50 $
1,019.39 $
1,095.10
RATIOS TO AVERAGE NET ASSETS:
Net investment loss (1) (2) (3.41)% (2.91)% (2.41)% (1.40)%
Partnership expenses (1) (2) 3.41% 2.91% 2.41% 1.40%
TOTAL RETURN: 5.20% 5.59% 5.98% 6.78%
(1)
Annualized
(2)
Does not include the expenses of the Trading Companies in
which the Partnership invests.</t>
  </si>
  <si>
    <t>Fair Value Measurements (Tables)</t>
  </si>
  <si>
    <t>Summary of Income Statement</t>
  </si>
  <si>
    <t xml:space="preserve">The tables below represent summarized Income
Statement information for the Trading Companies that the
Partnership invests in for the three and nine months ended
September 30, 2015 and 2014, respectively, in accordance with
Rule 3-09 of Regulation S-X:
Investment Income
Total Trading
For the three months ended September 30,
2015 (Loss)
Net Investment Loss Results Net Income (Loss)
$
$
$
$
Boronia I, LLC 13,122 (1,075,317) 8,917,469 7,842,152
BHM I, LLC
- (810,136) (3,890,612) (4,700,748)
Augustus I, LLC 1,785 (65,855) (219,640) (285,495)
TT II, LLC 7,272 (1,655,018) 34,483,182 32,828,164
Altis I, LLC 303 (77,629) 1,184,113 1,106,484
Aspect I, LLC 63 (106,899) 2,097,234 1,990,335
Investment Income
Total Trading
For the nine months ended September 30,
2015 (Loss)
Net Investment Loss Results Net Income (Loss)
$
$
$
$
Boronia I, LLC 13,122 (4,665,174) (7,844,128) (12,509,302)
BHM I, LLC
- (3,198,829) (29,947,615) (33,146,444)
Augustus I, LLC 1,785 (233,619) 396,752 163,133
TT II, LLC 7,272 (11,948,868) 7,069,645 (4,879,223)
Altis I, LLC 303 (228,688) 258,864 30,176
Aspect I, LLC 63 (477,279) 1,645,611 1,168,332
Investment Income
Total Trading
For the three months ended September 30,
2014 (Loss) Net Investment Loss Results Net Income (Loss)
$
$
$
$
BHM I, LLC
- (1,819,010) (4,681,759) (6,500,769)
Investment Income Total
Trading
For the nine months ended September 30,
2014 (Loss) Net Investment Loss Results Net Income (Loss)
$
$
$
$
TT II, LLC
- (11,905,340) 65,705,835 53,800,495
Altis I, LLC
- (246,958) 393,043 146,085
BHM I, LLC
- (5,166,797) 43,488,542 38,321,745
Aspect I, LLC
- (171,212) 640,147 468,935
Morgan Stanley Smith Barney Kaiser I, LLC (“Kaiser I,
LLC”)
- (868,868) (5,469,979) (6,338,847)
Morgan Stanley Smith Barney Rotella I, LLC (“Rotella I,
LLC”)
- (183,924) 500,581 316,657
Boronia I, LLC
- (5,320,505) 15,863,418 10,542,913
Morgan Stanley Smith Barney WNT I, LLC (“WNT I,
LLC”)
- (28,791) (86,452) (115,243) </t>
  </si>
  <si>
    <t>Partnership's Investments in, and Partners' Pro Rata Share of Results of Operations of Trading Companies</t>
  </si>
  <si>
    <t>Summarized information reflecting the
Partnership’s investment in, and the Partnership’s pro
rata share of the results of operations of the Trading Companies as
of September 30, 2015 and December 31, 2014 and for the
three and nine months ended September 30, 2015 and 2014 is
shown in the following tables.
September 30, 2015 For the three months ended
September 30, 2015
% of
Fair Value
Partnership’s pro Partnership’s Partnership’s Partnership’s Investment Redemption
%
$
$
$
$
$
Boronia I, LLC 30.6 4,741,319 437,050 19,698
- 4,596 Commodity Monthly
BHM I, LLC 4.5 692,272 (37,679) 4,615
- 808 Commodity Monthly
Augustus I, LLC 21.1 3,277,658 (69,433) 12,669
- 2,956 Commodity Monthly
TT II, LLC 17.1 2,649,566 193,695 5,655
- 1,583 Commodity Monthly
Altis I, LLC 13.1 2,039,086 131,867 6,193
- 1,734 Commodity Monthly
Aspect I, LLC 14.3 2,220,404 233,335 7,421 4,956 1,731 Commodity Monthly
September 30, 2015 For the nine months ended
September 30, 2015
% of
Fair Value
Partnership’s pro Partnership’s Partnership’s Partnership’s Investment Redemption
%
$
$
$
$
$
Boronia I, LLC 30.6 4,741,319 (684,538) 68,691 50,937 16,028 Commodity Monthly
BHM I, LLC 4.5 692,272 (346,411) 26,364
- 4,614 Commodity Monthly
Augustus I, LLC 21.1 3,277,658 34,810 39,757 6,848 9,276 Commodity Monthly
TT II, LLC 17.1 2,649,566 39,035 17,959 31,702 5,028 Commodity Monthly
Altis I, LLC 13.1 2,039,086 (7,971) 19,135 4,733 5,358 Commodity Monthly
Aspect I, LLC 14.3 2,220,404 134,089 19,130 34,931 4,463 Commodity Monthly
December 31, 2014 For the three months ended
September 30, 2014
% of Fair Value Partnership’s pro Partnership’s Partnership’s Partnership’s Investment Redemption
% $ $ $ $ $
Boronia I, LLC 25.9 4,740,671 401,880 18,988 100,470 3,544 Commodity Monthly
BHM I, LLC 15.3 2,796,732 (72,067) 17,858
- 3,125 Commodity Monthly
Augustus I, LLC 15.0 2,735,812 180,898 9,714 19,875 2,267 Commodity Monthly
TT II, LLC 12.2 2,233,568 160,488 6,746 18,270 1,889 Commodity Monthly
Altis I, LLC 12.1 2,202,861 148,676 6,294
- 1,762 Commodity Monthly
Aspect I, LLC 8.5 1,561,147 78,406 4,512
- 1,053 Commodity Monthly
Rotella I, LLC
-
- 61,109 6,353 15,277 2,223 Commodity Monthly
December 31, 2014 For the nine months ended
September 30, 2014
% of Fair Value Partnership’s pro Partnership’s Partnership’s Partnership’s Investment Redemption
%
$
$
$
$
$
Boronia I, LLC 25.9 4,740,671 496,983 45,069 124,246 8,412 Commodity Monthly
BHM I, LLC 15.3 2,796,732 442,442 53,358
- 9,337 Commodity Monthly
Augustus I, LLC 15.0 2,735,812 178,679 25,973 19,875 6,061 Commodity Monthly
TT II, LLC 12.2 2,233,568 259,965 21,651 18,270 6,063 Commodity Monthly
Altis I, LLC 12.1 2,202,861 50,655 19,650
- 5,552 Commodity Monthly
Aspect I, LLC 8.5 1,561,147 60,881 15,512
- 3,620 Commodity Monthly
Kaiser 1, LLC
-
- (245,587) 22,109
- 3,869 Commodity Monthly
Rotella I, LLC
-
- 134,409 16,309 33,675 5,707 Commodity Monthly
WNT I, LLC
-
- (35,770) 7,165 41 1,672 Commodity Monthly</t>
  </si>
  <si>
    <t>Organization - Commodity Trading Advisors (Detail)</t>
  </si>
  <si>
    <t>Schedule Of Trading Advisors [Line Items]</t>
  </si>
  <si>
    <t>Commodity Trading Advisor</t>
  </si>
  <si>
    <t>Altis Partners (Jersey) Limited (“Altis”)</t>
  </si>
  <si>
    <t>Trading System Style</t>
  </si>
  <si>
    <t>Systematic</t>
  </si>
  <si>
    <t>Aspect Capital Limited (“Aspect”)</t>
  </si>
  <si>
    <t>GAM International Management Limited (“GAM”)</t>
  </si>
  <si>
    <t>Discretionary</t>
  </si>
  <si>
    <t>Blenheim Capital Management, L.L.C. (“Blenheim”)</t>
  </si>
  <si>
    <t>Boronia Capital Pty. Ltd. (“Boronia”)</t>
  </si>
  <si>
    <t>Transtrend B.V. (“Transtrend”)</t>
  </si>
  <si>
    <t>Organization - Additional Information (Detail)</t>
  </si>
  <si>
    <t>Sep. 30, 2015Classshares</t>
  </si>
  <si>
    <t>Dec. 31, 2014shares</t>
  </si>
  <si>
    <t>Sep. 30, 2014shares</t>
  </si>
  <si>
    <t>Dec. 31, 2013shares</t>
  </si>
  <si>
    <t>Significant Accounting Policies [Line Items]</t>
  </si>
  <si>
    <t>Number of share classes | Class</t>
  </si>
  <si>
    <t>Number of units outstanding</t>
  </si>
  <si>
    <t>Class D [Member]</t>
  </si>
  <si>
    <t>Basis of Presentation and Summary of Significant Accounting Policies - Additional Information (Detail) - USD ($)</t>
  </si>
  <si>
    <t>Cash</t>
  </si>
  <si>
    <t>Provision for income tax</t>
  </si>
  <si>
    <t>Related Party Transactions - Additional Information (Detail) - Limited Partner [Member]</t>
  </si>
  <si>
    <t>Related Party Transaction [Line Items]</t>
  </si>
  <si>
    <t>Percentage of average daily funds held</t>
  </si>
  <si>
    <t>100.00%</t>
  </si>
  <si>
    <t>Interest income rate calculation basis</t>
  </si>
  <si>
    <t>Rate equal to the monthly average of the 4-week U.S. Treasury bill discount rate  less 0.15% during such month but in no event less than zero.</t>
  </si>
  <si>
    <t>Percentage to be deducted from U.S. Treasury bill discount rate</t>
  </si>
  <si>
    <t>0.15%</t>
  </si>
  <si>
    <t>Interest income rate, minimum</t>
  </si>
  <si>
    <t>0.00%</t>
  </si>
  <si>
    <t>Percentage of interest income earned on any excess cash invested in permitted investments</t>
  </si>
  <si>
    <t>Financial Highlights - Changes in Net Asset Value per Unit (Detail) - $ / shares</t>
  </si>
  <si>
    <t>PER UNIT OPERATING PERFORMANCE:</t>
  </si>
  <si>
    <t>NET ASSET VALUE, BEGINNING OF PERIOD</t>
  </si>
  <si>
    <t>NET OPERATING RESULTS:</t>
  </si>
  <si>
    <t>Net investment loss</t>
  </si>
  <si>
    <t>Net realized /unrealized gain (loss)</t>
  </si>
  <si>
    <t>Net income(loss)</t>
  </si>
  <si>
    <t>NET ASSET VALUE, END OF PERIOD</t>
  </si>
  <si>
    <t>RATIOS TO AVERAGE NET ASSETS:</t>
  </si>
  <si>
    <t>(3.36%)</t>
  </si>
  <si>
    <t>(3.37%)</t>
  </si>
  <si>
    <t>(3.45%)</t>
  </si>
  <si>
    <t>(3.41%)</t>
  </si>
  <si>
    <t>Partnership expenses</t>
  </si>
  <si>
    <t>3.36%</t>
  </si>
  <si>
    <t>3.37%</t>
  </si>
  <si>
    <t>3.45%</t>
  </si>
  <si>
    <t>3.41%</t>
  </si>
  <si>
    <t>TOTAL RETURN</t>
  </si>
  <si>
    <t>5.05%</t>
  </si>
  <si>
    <t>4.51%</t>
  </si>
  <si>
    <t>(7.08%)</t>
  </si>
  <si>
    <t>5.20%</t>
  </si>
  <si>
    <t>(2.88%)</t>
  </si>
  <si>
    <t>(2.95%)</t>
  </si>
  <si>
    <t>(2.91%)</t>
  </si>
  <si>
    <t>2.88%</t>
  </si>
  <si>
    <t>2.95%</t>
  </si>
  <si>
    <t>2.91%</t>
  </si>
  <si>
    <t>5.18%</t>
  </si>
  <si>
    <t>4.64%</t>
  </si>
  <si>
    <t>(6.73%)</t>
  </si>
  <si>
    <t>5.59%</t>
  </si>
  <si>
    <t>(2.37%)</t>
  </si>
  <si>
    <t>(2.38%)</t>
  </si>
  <si>
    <t>(2.42%)</t>
  </si>
  <si>
    <t>(2.41%)</t>
  </si>
  <si>
    <t>2.37%</t>
  </si>
  <si>
    <t>2.38%</t>
  </si>
  <si>
    <t>2.42%</t>
  </si>
  <si>
    <t>2.41%</t>
  </si>
  <si>
    <t>5.31%</t>
  </si>
  <si>
    <t>4.77%</t>
  </si>
  <si>
    <t>(6.38%)</t>
  </si>
  <si>
    <t>5.98%</t>
  </si>
  <si>
    <t>(1.41%)</t>
  </si>
  <si>
    <t>(1.39%)</t>
  </si>
  <si>
    <t>(1.42%)</t>
  </si>
  <si>
    <t>(1.40%)</t>
  </si>
  <si>
    <t>1.41%</t>
  </si>
  <si>
    <t>1.39%</t>
  </si>
  <si>
    <t>1.42%</t>
  </si>
  <si>
    <t>1.40%</t>
  </si>
  <si>
    <t>5.57%</t>
  </si>
  <si>
    <t>5.03%</t>
  </si>
  <si>
    <t>(5.67%)</t>
  </si>
  <si>
    <t>6.78%</t>
  </si>
  <si>
    <t>Fair Value Measurements - Additional Information (Detail) - USD ($)</t>
  </si>
  <si>
    <t>Fair Value, Assets and Liabilities Measured on Recurring and Nonrecurring Basis [Line Items]</t>
  </si>
  <si>
    <t>Transfers of assets or liabilities between Level 1 and Level 2</t>
  </si>
  <si>
    <t>Percentage of investment in trading companies</t>
  </si>
  <si>
    <t>4.43%</t>
  </si>
  <si>
    <t>17.20%</t>
  </si>
  <si>
    <t>30.35%</t>
  </si>
  <si>
    <t>29.15%</t>
  </si>
  <si>
    <t>16.96%</t>
  </si>
  <si>
    <t>13.70%</t>
  </si>
  <si>
    <t>13.06%</t>
  </si>
  <si>
    <t>13.55%</t>
  </si>
  <si>
    <t>20.98%</t>
  </si>
  <si>
    <t>16.80%</t>
  </si>
  <si>
    <t>14.22%</t>
  </si>
  <si>
    <t>9.60%</t>
  </si>
  <si>
    <t>Fair Value Measurements - Summary of Income Statement (Detail) - USD ($)</t>
  </si>
  <si>
    <t>Investment [Line Items]</t>
  </si>
  <si>
    <t>Total Trading Results</t>
  </si>
  <si>
    <t>Investment Income (Loss)</t>
  </si>
  <si>
    <t>Kaiser I, LLC [Member]</t>
  </si>
  <si>
    <t>Rotella I, LLC [Member]</t>
  </si>
  <si>
    <t>WNT I, LLC [Member]</t>
  </si>
  <si>
    <t>Fair Value Measurements - Partnership's Investments in, and Partners' Pro Rata Share of Results of Operations of Trading Companies (Detail) - USD ($)</t>
  </si>
  <si>
    <t>Partnership's pro rata share of Net Income (Loss)</t>
  </si>
  <si>
    <t>Boronia I, LLC [Member] | Commodity Portfolio [Member]</t>
  </si>
  <si>
    <t>% of Partnership's Partners' Capital</t>
  </si>
  <si>
    <t>30.60%</t>
  </si>
  <si>
    <t>25.90%</t>
  </si>
  <si>
    <t>Fair Value</t>
  </si>
  <si>
    <t>Partnership's pro rata share of Management Fees</t>
  </si>
  <si>
    <t>Partnership's pro rata share of Incentive Fees</t>
  </si>
  <si>
    <t>Partnership's pro rata share of Administrative Fees</t>
  </si>
  <si>
    <t>Investment Objective</t>
  </si>
  <si>
    <t>Commodity Portfolio</t>
  </si>
  <si>
    <t>Redemption Permitted</t>
  </si>
  <si>
    <t>Monthly</t>
  </si>
  <si>
    <t>BHM I, LLC [Member] | Commodity Portfolio [Member]</t>
  </si>
  <si>
    <t>4.50%</t>
  </si>
  <si>
    <t>15.30%</t>
  </si>
  <si>
    <t>Augustus I, LLC [Member] | Commodity Portfolio [Member]</t>
  </si>
  <si>
    <t>21.10%</t>
  </si>
  <si>
    <t>15.00%</t>
  </si>
  <si>
    <t>TT II, LLC [Member] | Commodity Portfolio [Member]</t>
  </si>
  <si>
    <t>17.10%</t>
  </si>
  <si>
    <t>12.20%</t>
  </si>
  <si>
    <t>Altis I, LLC [Member] | Commodity Portfolio [Member]</t>
  </si>
  <si>
    <t>13.10%</t>
  </si>
  <si>
    <t>12.10%</t>
  </si>
  <si>
    <t>Aspect I, LLC [Member] | Commodity Portfolio [Member]</t>
  </si>
  <si>
    <t>14.30%</t>
  </si>
  <si>
    <t>8.50%</t>
  </si>
  <si>
    <t>Kaiser I, LLC [Member] | Commodity Portfolio [Member]</t>
  </si>
  <si>
    <t>Rotella I, LLC [Member] | Commodity Portfolio [Member]</t>
  </si>
  <si>
    <t>WNT I, LLC [Member] | Commodity Portfolio [Member]</t>
  </si>
  <si>
    <t>Subsequent Events - Additional Information (Detail) - Subsequent Event [Member] - Transtrend BV [Member]</t>
  </si>
  <si>
    <t>Nov. 01, 2015</t>
  </si>
  <si>
    <t>Subsequent Event [Line Items]</t>
  </si>
  <si>
    <t>Management fee equal to month-end assets allocated per month</t>
  </si>
  <si>
    <t>0.00083%</t>
  </si>
  <si>
    <t>Management fee equal to month-end assets allocated per year</t>
  </si>
  <si>
    <t>1.00%</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428042</v>
      </c>
    </row>
    <row r="12" spans="1:3">
      <c t="s" s="4" r="A12">
        <v>19</v>
      </c>
      <c t="s" s="4" r="B12">
        <v>20</v>
      </c>
    </row>
    <row r="13" spans="1:3">
      <c t="s" s="4" r="A13">
        <v>21</v>
      </c>
      <c t="s" s="4" r="B13">
        <v>22</v>
      </c>
    </row>
    <row r="14" spans="1:3">
      <c t="s" s="4" r="A14">
        <v>23</v>
      </c>
    </row>
    <row r="15" spans="1:3">
      <c t="s" s="3" r="A15">
        <v>4</v>
      </c>
    </row>
    <row r="16" spans="1:3">
      <c t="s" s="4" r="A16">
        <v>24</v>
      </c>
      <c t="n" s="7" r="C16">
        <v>14403.03</v>
      </c>
    </row>
    <row r="17" spans="1:3">
      <c t="s" s="4" r="A17">
        <v>25</v>
      </c>
    </row>
    <row r="18" spans="1:3">
      <c t="s" s="3" r="A18">
        <v>4</v>
      </c>
    </row>
    <row r="19" spans="1:3">
      <c t="s" s="4" r="A19">
        <v>24</v>
      </c>
      <c t="n" s="7" r="C19">
        <v>1583.902</v>
      </c>
    </row>
    <row r="20" spans="1:3">
      <c t="s" s="4" r="A20">
        <v>26</v>
      </c>
    </row>
    <row r="21" spans="1:3">
      <c t="s" s="3" r="A21">
        <v>4</v>
      </c>
    </row>
    <row r="22" spans="1:3">
      <c t="s" s="4" r="A22">
        <v>24</v>
      </c>
      <c t="n" s="7" r="C22">
        <v>770.7859999999999</v>
      </c>
    </row>
    <row r="23" spans="1:3">
      <c t="s" s="4" r="A23">
        <v>27</v>
      </c>
    </row>
    <row r="24" spans="1:3">
      <c t="s" s="3" r="A24">
        <v>4</v>
      </c>
    </row>
    <row r="25" spans="1:3">
      <c t="s" s="4" r="A25">
        <v>24</v>
      </c>
      <c t="n" s="7" r="C25">
        <v>1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96</v>
      </c>
      <c t="s" s="2" r="B1">
        <v>1</v>
      </c>
    </row>
    <row r="2" spans="1:2">
      <c t="s" s="2" r="B2">
        <v>2</v>
      </c>
    </row>
    <row r="3" spans="1:2">
      <c t="s" s="3" r="A3">
        <v>97</v>
      </c>
    </row>
    <row r="4" spans="1:2">
      <c t="s" s="4" r="A4">
        <v>96</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99</v>
      </c>
      <c t="s" s="2" r="B1">
        <v>1</v>
      </c>
    </row>
    <row r="2" spans="1:2">
      <c t="s" s="2" r="B2">
        <v>2</v>
      </c>
    </row>
    <row r="3" spans="1:2">
      <c t="s" s="3" r="A3">
        <v>100</v>
      </c>
    </row>
    <row r="4" spans="1:2">
      <c t="s" s="4" r="A4">
        <v>99</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02</v>
      </c>
      <c t="s" s="2" r="B1">
        <v>1</v>
      </c>
    </row>
    <row r="2" spans="1:2">
      <c t="s" s="2" r="B2">
        <v>2</v>
      </c>
    </row>
    <row r="3" spans="1:2">
      <c t="s" s="3" r="A3">
        <v>103</v>
      </c>
    </row>
    <row r="4" spans="1:2">
      <c t="s" s="4" r="A4">
        <v>102</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105</v>
      </c>
      <c t="s" s="2" r="B1">
        <v>1</v>
      </c>
    </row>
    <row r="2" spans="1:2">
      <c t="s" s="2" r="B2">
        <v>2</v>
      </c>
    </row>
    <row r="3" spans="1:2">
      <c t="s" s="3" r="A3">
        <v>86</v>
      </c>
    </row>
    <row r="4" spans="1:2">
      <c t="s" s="4" r="A4">
        <v>106</v>
      </c>
      <c t="s" s="4" r="B4">
        <v>106</v>
      </c>
    </row>
    <row r="5" spans="1:2">
      <c t="s" s="4" r="A5">
        <v>107</v>
      </c>
      <c t="s" s="4" r="B5">
        <v>108</v>
      </c>
    </row>
    <row r="6" spans="1:2">
      <c t="s" s="4" r="A6">
        <v>109</v>
      </c>
      <c t="s" s="4" r="B6">
        <v>110</v>
      </c>
    </row>
    <row r="7" spans="1:2">
      <c t="s" s="4" r="A7">
        <v>111</v>
      </c>
      <c t="s" s="4" r="B7">
        <v>112</v>
      </c>
    </row>
    <row r="8" spans="1:2">
      <c t="s" s="4" r="A8">
        <v>113</v>
      </c>
      <c t="s" s="4" r="B8">
        <v>113</v>
      </c>
    </row>
    <row r="9" spans="1:2">
      <c t="s" s="4" r="A9">
        <v>114</v>
      </c>
      <c t="s" s="4" r="B9">
        <v>115</v>
      </c>
    </row>
    <row r="10" spans="1:2">
      <c t="s" s="4" r="A10">
        <v>116</v>
      </c>
      <c t="s" s="4" r="B10">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18</v>
      </c>
      <c t="s" s="2" r="B1">
        <v>1</v>
      </c>
    </row>
    <row r="2" spans="1:2">
      <c t="s" s="2" r="B2">
        <v>2</v>
      </c>
    </row>
    <row r="3" spans="1:2">
      <c t="s" s="3" r="A3">
        <v>86</v>
      </c>
    </row>
    <row r="4" spans="1:2">
      <c t="s" s="4" r="A4">
        <v>119</v>
      </c>
      <c t="s" s="4" r="B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21</v>
      </c>
      <c t="s" s="2" r="B1">
        <v>1</v>
      </c>
    </row>
    <row r="2" spans="1:2">
      <c t="s" s="2" r="B2">
        <v>2</v>
      </c>
    </row>
    <row r="3" spans="1:2">
      <c t="s" s="3" r="A3">
        <v>94</v>
      </c>
    </row>
    <row r="4" spans="1:2">
      <c t="s" s="4" r="A4">
        <v>122</v>
      </c>
      <c t="s" s="4" r="B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24</v>
      </c>
      <c t="s" s="2" r="B1">
        <v>1</v>
      </c>
    </row>
    <row r="2" spans="1:2">
      <c t="s" s="2" r="B2">
        <v>2</v>
      </c>
    </row>
    <row r="3" spans="1:2">
      <c t="s" s="3" r="A3">
        <v>100</v>
      </c>
    </row>
    <row r="4" spans="1:2">
      <c t="s" s="4" r="A4">
        <v>125</v>
      </c>
      <c t="s" s="4" r="B4">
        <v>126</v>
      </c>
    </row>
    <row r="5" spans="1:2">
      <c t="s" s="4" r="A5">
        <v>127</v>
      </c>
      <c t="s" s="4" r="B5">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1"/>
    <col customWidth="1" max="2" min="2" width="49"/>
  </cols>
  <sheetData>
    <row r="1" spans="1:2">
      <c t="s" s="1" r="A1">
        <v>129</v>
      </c>
      <c t="s" s="2" r="B1">
        <v>1</v>
      </c>
    </row>
    <row r="2" spans="1:2">
      <c t="s" s="2" r="B2">
        <v>2</v>
      </c>
    </row>
    <row r="3" spans="1:2">
      <c t="s" s="4" r="A3">
        <v>44</v>
      </c>
    </row>
    <row r="4" spans="1:2">
      <c t="s" s="3" r="A4">
        <v>130</v>
      </c>
    </row>
    <row r="5" spans="1:2">
      <c t="s" s="4" r="A5">
        <v>131</v>
      </c>
      <c t="s" s="4" r="B5">
        <v>132</v>
      </c>
    </row>
    <row r="6" spans="1:2">
      <c t="s" s="4" r="A6">
        <v>133</v>
      </c>
      <c t="s" s="4" r="B6">
        <v>134</v>
      </c>
    </row>
    <row r="7" spans="1:2">
      <c t="s" s="4" r="A7">
        <v>47</v>
      </c>
    </row>
    <row r="8" spans="1:2">
      <c t="s" s="3" r="A8">
        <v>130</v>
      </c>
    </row>
    <row r="9" spans="1:2">
      <c t="s" s="4" r="A9">
        <v>131</v>
      </c>
      <c t="s" s="4" r="B9">
        <v>135</v>
      </c>
    </row>
    <row r="10" spans="1:2">
      <c t="s" s="4" r="A10">
        <v>133</v>
      </c>
      <c t="s" s="4" r="B10">
        <v>134</v>
      </c>
    </row>
    <row r="11" spans="1:2">
      <c t="s" s="4" r="A11">
        <v>43</v>
      </c>
    </row>
    <row r="12" spans="1:2">
      <c t="s" s="3" r="A12">
        <v>130</v>
      </c>
    </row>
    <row r="13" spans="1:2">
      <c t="s" s="4" r="A13">
        <v>131</v>
      </c>
      <c t="s" s="4" r="B13">
        <v>136</v>
      </c>
    </row>
    <row r="14" spans="1:2">
      <c t="s" s="4" r="A14">
        <v>133</v>
      </c>
      <c t="s" s="4" r="B14">
        <v>137</v>
      </c>
    </row>
    <row r="15" spans="1:2">
      <c t="s" s="4" r="A15">
        <v>45</v>
      </c>
    </row>
    <row r="16" spans="1:2">
      <c t="s" s="3" r="A16">
        <v>130</v>
      </c>
    </row>
    <row r="17" spans="1:2">
      <c t="s" s="4" r="A17">
        <v>131</v>
      </c>
      <c t="s" s="4" r="B17">
        <v>138</v>
      </c>
    </row>
    <row r="18" spans="1:2">
      <c t="s" s="4" r="A18">
        <v>133</v>
      </c>
      <c t="s" s="4" r="B18">
        <v>137</v>
      </c>
    </row>
    <row r="19" spans="1:2">
      <c t="s" s="4" r="A19">
        <v>42</v>
      </c>
    </row>
    <row r="20" spans="1:2">
      <c t="s" s="3" r="A20">
        <v>130</v>
      </c>
    </row>
    <row r="21" spans="1:2">
      <c t="s" s="4" r="A21">
        <v>131</v>
      </c>
      <c t="s" s="4" r="B21">
        <v>139</v>
      </c>
    </row>
    <row r="22" spans="1:2">
      <c t="s" s="4" r="A22">
        <v>133</v>
      </c>
      <c t="s" s="4" r="B22">
        <v>134</v>
      </c>
    </row>
    <row r="23" spans="1:2">
      <c t="s" s="4" r="A23">
        <v>46</v>
      </c>
    </row>
    <row r="24" spans="1:2">
      <c t="s" s="3" r="A24">
        <v>130</v>
      </c>
    </row>
    <row r="25" spans="1:2">
      <c t="s" s="4" r="A25">
        <v>131</v>
      </c>
      <c t="s" s="4" r="B25">
        <v>140</v>
      </c>
    </row>
    <row r="26" spans="1:2">
      <c t="s" s="4" r="A26">
        <v>133</v>
      </c>
      <c t="s" s="4" r="B26">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25"/>
    <col customWidth="1" max="3" min="3" width="20"/>
    <col customWidth="1" max="4" min="4" width="20"/>
    <col customWidth="1" max="5" min="5" width="20"/>
  </cols>
  <sheetData>
    <row r="1" spans="1:5">
      <c t="s" s="1" r="A1">
        <v>141</v>
      </c>
      <c t="s" s="2" r="B1">
        <v>1</v>
      </c>
    </row>
    <row r="2" spans="1:5">
      <c t="s" s="2" r="B2">
        <v>142</v>
      </c>
      <c t="s" s="2" r="C2">
        <v>143</v>
      </c>
      <c t="s" s="2" r="D2">
        <v>144</v>
      </c>
      <c t="s" s="2" r="E2">
        <v>145</v>
      </c>
    </row>
    <row r="3" spans="1:5">
      <c t="s" s="3" r="A3">
        <v>146</v>
      </c>
    </row>
    <row r="4" spans="1:5">
      <c t="s" s="4" r="A4">
        <v>147</v>
      </c>
      <c t="n" s="5" r="B4">
        <v>2</v>
      </c>
    </row>
    <row r="5" spans="1:5">
      <c t="s" s="4" r="A5">
        <v>148</v>
      </c>
      <c t="n" s="7" r="B5">
        <v>17111.316</v>
      </c>
      <c t="n" s="7" r="C5">
        <v>18753.59</v>
      </c>
      <c t="n" s="7" r="D5">
        <v>18993.909</v>
      </c>
      <c t="n" s="7" r="E5">
        <v>23415.888</v>
      </c>
    </row>
    <row r="6" spans="1:5">
      <c t="s" s="4" r="A6">
        <v>149</v>
      </c>
    </row>
    <row r="7" spans="1:5">
      <c t="s" s="3" r="A7">
        <v>146</v>
      </c>
    </row>
    <row r="8" spans="1:5">
      <c t="s" s="4" r="A8">
        <v>148</v>
      </c>
      <c t="n" s="5" r="B8">
        <v>0</v>
      </c>
      <c t="n" s="5" r="C8">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50</v>
      </c>
      <c t="s" s="2" r="B1">
        <v>1</v>
      </c>
    </row>
    <row r="2" spans="1:3">
      <c t="s" s="2" r="B2">
        <v>2</v>
      </c>
      <c t="s" s="2" r="C2">
        <v>29</v>
      </c>
    </row>
    <row r="3" spans="1:3">
      <c t="s" s="3" r="A3">
        <v>86</v>
      </c>
    </row>
    <row r="4" spans="1:3">
      <c t="s" s="4" r="A4">
        <v>151</v>
      </c>
      <c t="n" s="8" r="B4">
        <v>0</v>
      </c>
      <c t="n" s="8" r="C4">
        <v>0</v>
      </c>
    </row>
    <row r="5" spans="1:3">
      <c t="s" s="4" r="A5">
        <v>152</v>
      </c>
      <c t="n" s="8" r="B5">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28</v>
      </c>
      <c t="s" s="2" r="B1">
        <v>2</v>
      </c>
      <c t="s" s="2" r="C1">
        <v>29</v>
      </c>
    </row>
    <row r="2" spans="1:3">
      <c t="s" s="3" r="A2">
        <v>30</v>
      </c>
    </row>
    <row r="3" spans="1:3">
      <c t="s" s="4" r="A3">
        <v>31</v>
      </c>
      <c t="n" s="8" r="B3">
        <v>15620305</v>
      </c>
      <c t="n" s="8" r="C3">
        <v>16270791</v>
      </c>
    </row>
    <row r="4" spans="1:3">
      <c t="s" s="4" r="A4">
        <v>32</v>
      </c>
      <c t="n" s="5" r="C4">
        <v>2251309</v>
      </c>
    </row>
    <row r="5" spans="1:3">
      <c t="s" s="4" r="A5">
        <v>33</v>
      </c>
      <c t="n" s="5" r="B5">
        <v>15620305</v>
      </c>
      <c t="n" s="5" r="C5">
        <v>18522100</v>
      </c>
    </row>
    <row r="6" spans="1:3">
      <c t="s" s="3" r="A6">
        <v>34</v>
      </c>
    </row>
    <row r="7" spans="1:3">
      <c t="s" s="4" r="A7">
        <v>35</v>
      </c>
      <c t="n" s="5" r="B7">
        <v>98268</v>
      </c>
      <c t="n" s="5" r="C7">
        <v>190791</v>
      </c>
    </row>
    <row r="8" spans="1:3">
      <c t="s" s="4" r="A8">
        <v>36</v>
      </c>
      <c t="n" s="5" r="B8">
        <v>14990</v>
      </c>
    </row>
    <row r="9" spans="1:3">
      <c t="s" s="4" r="A9">
        <v>37</v>
      </c>
      <c t="n" s="5" r="C9">
        <v>57634</v>
      </c>
    </row>
    <row r="10" spans="1:3">
      <c t="s" s="4" r="A10">
        <v>38</v>
      </c>
      <c t="n" s="5" r="B10">
        <v>113258</v>
      </c>
      <c t="n" s="5" r="C10">
        <v>248425</v>
      </c>
    </row>
    <row r="11" spans="1:3">
      <c t="s" s="3" r="A11">
        <v>39</v>
      </c>
    </row>
    <row r="12" spans="1:3">
      <c t="s" s="4" r="A12">
        <v>40</v>
      </c>
      <c t="n" s="5" r="B12">
        <v>15507047</v>
      </c>
      <c t="n" s="5" r="C12">
        <v>18273675</v>
      </c>
    </row>
    <row r="13" spans="1:3">
      <c t="s" s="4" r="A13">
        <v>41</v>
      </c>
      <c t="n" s="5" r="B13">
        <v>15620305</v>
      </c>
      <c t="n" s="5" r="C13">
        <v>18522100</v>
      </c>
    </row>
    <row r="14" spans="1:3">
      <c t="s" s="4" r="A14">
        <v>42</v>
      </c>
    </row>
    <row r="15" spans="1:3">
      <c t="s" s="3" r="A15">
        <v>30</v>
      </c>
    </row>
    <row r="16" spans="1:3">
      <c t="s" s="4" r="A16">
        <v>31</v>
      </c>
      <c t="n" s="5" r="B16">
        <v>4741319</v>
      </c>
      <c t="n" s="5" r="C16">
        <v>4740671</v>
      </c>
    </row>
    <row r="17" spans="1:3">
      <c t="s" s="4" r="A17">
        <v>43</v>
      </c>
    </row>
    <row r="18" spans="1:3">
      <c t="s" s="3" r="A18">
        <v>30</v>
      </c>
    </row>
    <row r="19" spans="1:3">
      <c t="s" s="4" r="A19">
        <v>31</v>
      </c>
      <c t="n" s="5" r="B19">
        <v>3277658</v>
      </c>
      <c t="n" s="5" r="C19">
        <v>2735812</v>
      </c>
    </row>
    <row r="20" spans="1:3">
      <c t="s" s="4" r="A20">
        <v>44</v>
      </c>
    </row>
    <row r="21" spans="1:3">
      <c t="s" s="3" r="A21">
        <v>30</v>
      </c>
    </row>
    <row r="22" spans="1:3">
      <c t="s" s="4" r="A22">
        <v>31</v>
      </c>
      <c t="n" s="5" r="B22">
        <v>2039086</v>
      </c>
      <c t="n" s="5" r="C22">
        <v>2202861</v>
      </c>
    </row>
    <row r="23" spans="1:3">
      <c t="s" s="4" r="A23">
        <v>45</v>
      </c>
    </row>
    <row r="24" spans="1:3">
      <c t="s" s="3" r="A24">
        <v>30</v>
      </c>
    </row>
    <row r="25" spans="1:3">
      <c t="s" s="4" r="A25">
        <v>31</v>
      </c>
      <c t="n" s="5" r="B25">
        <v>692272</v>
      </c>
      <c t="n" s="5" r="C25">
        <v>2796732</v>
      </c>
    </row>
    <row r="26" spans="1:3">
      <c t="s" s="4" r="A26">
        <v>46</v>
      </c>
    </row>
    <row r="27" spans="1:3">
      <c t="s" s="3" r="A27">
        <v>30</v>
      </c>
    </row>
    <row r="28" spans="1:3">
      <c t="s" s="4" r="A28">
        <v>31</v>
      </c>
      <c t="n" s="5" r="B28">
        <v>2649566</v>
      </c>
      <c t="n" s="5" r="C28">
        <v>2233568</v>
      </c>
    </row>
    <row r="29" spans="1:3">
      <c t="s" s="4" r="A29">
        <v>47</v>
      </c>
    </row>
    <row r="30" spans="1:3">
      <c t="s" s="3" r="A30">
        <v>30</v>
      </c>
    </row>
    <row r="31" spans="1:3">
      <c t="s" s="4" r="A31">
        <v>31</v>
      </c>
      <c t="n" s="5" r="B31">
        <v>2220404</v>
      </c>
      <c t="n" s="5" r="C31">
        <v>1561147</v>
      </c>
    </row>
    <row r="32" spans="1:3">
      <c t="s" s="4" r="A32">
        <v>23</v>
      </c>
    </row>
    <row r="33" spans="1:3">
      <c t="s" s="3" r="A33">
        <v>39</v>
      </c>
    </row>
    <row r="34" spans="1:3">
      <c t="s" s="4" r="A34">
        <v>40</v>
      </c>
      <c t="n" s="8" r="B34">
        <v>13085435</v>
      </c>
      <c t="n" s="8" r="C34">
        <v>15365368</v>
      </c>
    </row>
    <row r="35" spans="1:3">
      <c t="s" s="3" r="A35">
        <v>48</v>
      </c>
    </row>
    <row r="36" spans="1:3">
      <c t="s" s="4" r="A36">
        <v>48</v>
      </c>
      <c t="n" s="9" r="B36">
        <v>897.66</v>
      </c>
      <c t="n" s="9" r="C36">
        <v>966.09</v>
      </c>
    </row>
    <row r="37" spans="1:3">
      <c t="s" s="4" r="A37">
        <v>25</v>
      </c>
    </row>
    <row r="38" spans="1:3">
      <c t="s" s="3" r="A38">
        <v>39</v>
      </c>
    </row>
    <row r="39" spans="1:3">
      <c t="s" s="4" r="A39">
        <v>40</v>
      </c>
      <c t="n" s="8" r="B39">
        <v>1481148</v>
      </c>
      <c t="n" s="8" r="C39">
        <v>1889416</v>
      </c>
    </row>
    <row r="40" spans="1:3">
      <c t="s" s="3" r="A40">
        <v>48</v>
      </c>
    </row>
    <row r="41" spans="1:3">
      <c t="s" s="4" r="A41">
        <v>48</v>
      </c>
      <c t="n" s="9" r="B41">
        <v>935.13</v>
      </c>
      <c t="n" s="9" r="C41">
        <v>1002.61</v>
      </c>
    </row>
    <row r="42" spans="1:3">
      <c t="s" s="4" r="A42">
        <v>26</v>
      </c>
    </row>
    <row r="43" spans="1:3">
      <c t="s" s="3" r="A43">
        <v>39</v>
      </c>
    </row>
    <row r="44" spans="1:3">
      <c t="s" s="4" r="A44">
        <v>40</v>
      </c>
      <c t="n" s="8" r="B44">
        <v>750849</v>
      </c>
      <c t="n" s="8" r="C44">
        <v>801994</v>
      </c>
    </row>
    <row r="45" spans="1:3">
      <c t="s" s="3" r="A45">
        <v>48</v>
      </c>
    </row>
    <row r="46" spans="1:3">
      <c t="s" s="4" r="A46">
        <v>48</v>
      </c>
      <c t="n" s="9" r="B46">
        <v>974.13</v>
      </c>
      <c t="n" s="9" r="C46">
        <v>1040.49</v>
      </c>
    </row>
    <row r="47" spans="1:3">
      <c t="s" s="4" r="A47">
        <v>27</v>
      </c>
    </row>
    <row r="48" spans="1:3">
      <c t="s" s="3" r="A48">
        <v>39</v>
      </c>
    </row>
    <row r="49" spans="1:3">
      <c t="s" s="4" r="A49">
        <v>40</v>
      </c>
      <c t="n" s="8" r="B49">
        <v>189615</v>
      </c>
      <c t="n" s="8" r="C49">
        <v>216897</v>
      </c>
    </row>
    <row r="50" spans="1:3">
      <c t="s" s="3" r="A50">
        <v>48</v>
      </c>
    </row>
    <row r="51" spans="1:3">
      <c t="s" s="4" r="A51">
        <v>48</v>
      </c>
      <c t="n" s="9" r="B51">
        <v>1057.05</v>
      </c>
      <c t="n" s="9" r="C51">
        <v>112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53</v>
      </c>
      <c t="s" s="2" r="B1">
        <v>1</v>
      </c>
    </row>
    <row r="2" spans="1:2">
      <c t="s" s="2" r="B2">
        <v>2</v>
      </c>
    </row>
    <row r="3" spans="1:2">
      <c t="s" s="3" r="A3">
        <v>154</v>
      </c>
    </row>
    <row r="4" spans="1:2">
      <c t="s" s="4" r="A4">
        <v>155</v>
      </c>
      <c t="s" s="4" r="B4">
        <v>156</v>
      </c>
    </row>
    <row r="5" spans="1:2">
      <c t="s" s="4" r="A5">
        <v>157</v>
      </c>
      <c t="s" s="4" r="B5">
        <v>158</v>
      </c>
    </row>
    <row r="6" spans="1:2">
      <c t="s" s="4" r="A6">
        <v>159</v>
      </c>
      <c t="s" s="4" r="B6">
        <v>160</v>
      </c>
    </row>
    <row r="7" spans="1:2">
      <c t="s" s="4" r="A7">
        <v>161</v>
      </c>
      <c t="s" s="4" r="B7">
        <v>162</v>
      </c>
    </row>
    <row r="8" spans="1:2">
      <c t="s" s="4" r="A8">
        <v>163</v>
      </c>
      <c t="s" s="4" r="B8">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64</v>
      </c>
      <c t="s" s="2" r="B1">
        <v>53</v>
      </c>
      <c t="s" s="2" r="D1">
        <v>1</v>
      </c>
    </row>
    <row r="2" spans="1:5">
      <c t="s" s="2" r="B2">
        <v>2</v>
      </c>
      <c t="s" s="2" r="C2">
        <v>54</v>
      </c>
      <c t="s" s="2" r="D2">
        <v>2</v>
      </c>
      <c t="s" s="2" r="E2">
        <v>54</v>
      </c>
    </row>
    <row r="3" spans="1:5">
      <c t="s" s="4" r="A3">
        <v>23</v>
      </c>
    </row>
    <row r="4" spans="1:5">
      <c t="s" s="3" r="A4">
        <v>165</v>
      </c>
    </row>
    <row r="5" spans="1:5">
      <c t="s" s="4" r="A5">
        <v>166</v>
      </c>
      <c t="n" s="9" r="B5">
        <v>854.51</v>
      </c>
      <c t="n" s="9" r="C5">
        <v>907.88</v>
      </c>
      <c t="n" s="9" r="D5">
        <v>966.09</v>
      </c>
      <c t="n" s="9" r="E5">
        <v>901.98</v>
      </c>
    </row>
    <row r="6" spans="1:5">
      <c t="s" s="3" r="A6">
        <v>167</v>
      </c>
    </row>
    <row r="7" spans="1:5">
      <c t="s" s="4" r="A7">
        <v>168</v>
      </c>
      <c t="n" s="10" r="B7">
        <v>-7.48</v>
      </c>
      <c t="n" s="10" r="C7">
        <v>-7.76</v>
      </c>
      <c t="n" s="10" r="D7">
        <v>-23.96</v>
      </c>
      <c t="n" s="10" r="E7">
        <v>-22.8</v>
      </c>
    </row>
    <row r="8" spans="1:5">
      <c t="s" s="4" r="A8">
        <v>169</v>
      </c>
      <c t="n" s="10" r="B8">
        <v>50.63</v>
      </c>
      <c t="n" s="10" r="C8">
        <v>48.73</v>
      </c>
      <c t="n" s="10" r="D8">
        <v>-44.47</v>
      </c>
      <c t="n" s="10" r="E8">
        <v>69.67</v>
      </c>
    </row>
    <row r="9" spans="1:5">
      <c t="s" s="4" r="A9">
        <v>170</v>
      </c>
      <c t="n" s="10" r="B9">
        <v>43.15</v>
      </c>
      <c t="n" s="10" r="C9">
        <v>40.97</v>
      </c>
      <c t="n" s="10" r="D9">
        <v>-68.43000000000001</v>
      </c>
      <c t="n" s="10" r="E9">
        <v>46.87</v>
      </c>
    </row>
    <row r="10" spans="1:5">
      <c t="s" s="4" r="A10">
        <v>171</v>
      </c>
      <c t="n" s="9" r="B10">
        <v>897.66</v>
      </c>
      <c t="n" s="9" r="C10">
        <v>948.85</v>
      </c>
      <c t="n" s="9" r="D10">
        <v>897.66</v>
      </c>
      <c t="n" s="9" r="E10">
        <v>948.85</v>
      </c>
    </row>
    <row r="11" spans="1:5">
      <c t="s" s="3" r="A11">
        <v>172</v>
      </c>
    </row>
    <row r="12" spans="1:5">
      <c t="s" s="4" r="A12">
        <v>168</v>
      </c>
      <c t="s" s="4" r="B12">
        <v>173</v>
      </c>
      <c t="s" s="4" r="C12">
        <v>174</v>
      </c>
      <c t="s" s="4" r="D12">
        <v>175</v>
      </c>
      <c t="s" s="4" r="E12">
        <v>176</v>
      </c>
    </row>
    <row r="13" spans="1:5">
      <c t="s" s="4" r="A13">
        <v>177</v>
      </c>
      <c t="s" s="4" r="B13">
        <v>178</v>
      </c>
      <c t="s" s="4" r="C13">
        <v>179</v>
      </c>
      <c t="s" s="4" r="D13">
        <v>180</v>
      </c>
      <c t="s" s="4" r="E13">
        <v>181</v>
      </c>
    </row>
    <row r="14" spans="1:5">
      <c t="s" s="4" r="A14">
        <v>182</v>
      </c>
      <c t="s" s="4" r="B14">
        <v>183</v>
      </c>
      <c t="s" s="4" r="C14">
        <v>184</v>
      </c>
      <c t="s" s="4" r="D14">
        <v>185</v>
      </c>
      <c t="s" s="4" r="E14">
        <v>186</v>
      </c>
    </row>
    <row r="15" spans="1:5">
      <c t="s" s="4" r="A15">
        <v>25</v>
      </c>
    </row>
    <row r="16" spans="1:5">
      <c t="s" s="3" r="A16">
        <v>165</v>
      </c>
    </row>
    <row r="17" spans="1:5">
      <c t="s" s="4" r="A17">
        <v>166</v>
      </c>
      <c t="n" s="9" r="B17">
        <v>889.08</v>
      </c>
      <c t="n" s="9" r="C17">
        <v>939.87</v>
      </c>
      <c t="n" s="9" r="D17">
        <v>1002.61</v>
      </c>
      <c t="n" s="9" r="E17">
        <v>931.4299999999999</v>
      </c>
    </row>
    <row r="18" spans="1:5">
      <c t="s" s="3" r="A18">
        <v>167</v>
      </c>
    </row>
    <row r="19" spans="1:5">
      <c t="s" s="4" r="A19">
        <v>168</v>
      </c>
      <c t="n" s="10" r="B19">
        <v>-6.63</v>
      </c>
      <c t="n" s="10" r="C19">
        <v>-6.86</v>
      </c>
      <c t="n" s="10" r="D19">
        <v>-21.23</v>
      </c>
      <c t="n" s="10" r="E19">
        <v>-20.14</v>
      </c>
    </row>
    <row r="20" spans="1:5">
      <c t="s" s="4" r="A20">
        <v>169</v>
      </c>
      <c t="n" s="10" r="B20">
        <v>52.68</v>
      </c>
      <c t="n" s="10" r="C20">
        <v>50.49</v>
      </c>
      <c t="n" s="10" r="D20">
        <v>-46.25</v>
      </c>
      <c t="n" s="10" r="E20">
        <v>72.20999999999999</v>
      </c>
    </row>
    <row r="21" spans="1:5">
      <c t="s" s="4" r="A21">
        <v>170</v>
      </c>
      <c t="n" s="10" r="B21">
        <v>46.05</v>
      </c>
      <c t="n" s="10" r="C21">
        <v>43.63</v>
      </c>
      <c t="n" s="10" r="D21">
        <v>-67.48</v>
      </c>
      <c t="n" s="10" r="E21">
        <v>52.07</v>
      </c>
    </row>
    <row r="22" spans="1:5">
      <c t="s" s="4" r="A22">
        <v>171</v>
      </c>
      <c t="n" s="9" r="B22">
        <v>935.13</v>
      </c>
      <c t="n" s="9" r="C22">
        <v>983.5</v>
      </c>
      <c t="n" s="9" r="D22">
        <v>935.13</v>
      </c>
      <c t="n" s="9" r="E22">
        <v>983.5</v>
      </c>
    </row>
    <row r="23" spans="1:5">
      <c t="s" s="3" r="A23">
        <v>172</v>
      </c>
    </row>
    <row r="24" spans="1:5">
      <c t="s" s="4" r="A24">
        <v>168</v>
      </c>
      <c t="s" s="4" r="B24">
        <v>187</v>
      </c>
      <c t="s" s="4" r="C24">
        <v>187</v>
      </c>
      <c t="s" s="4" r="D24">
        <v>188</v>
      </c>
      <c t="s" s="4" r="E24">
        <v>189</v>
      </c>
    </row>
    <row r="25" spans="1:5">
      <c t="s" s="4" r="A25">
        <v>177</v>
      </c>
      <c t="s" s="4" r="B25">
        <v>190</v>
      </c>
      <c t="s" s="4" r="C25">
        <v>190</v>
      </c>
      <c t="s" s="4" r="D25">
        <v>191</v>
      </c>
      <c t="s" s="4" r="E25">
        <v>192</v>
      </c>
    </row>
    <row r="26" spans="1:5">
      <c t="s" s="4" r="A26">
        <v>182</v>
      </c>
      <c t="s" s="4" r="B26">
        <v>193</v>
      </c>
      <c t="s" s="4" r="C26">
        <v>194</v>
      </c>
      <c t="s" s="4" r="D26">
        <v>195</v>
      </c>
      <c t="s" s="4" r="E26">
        <v>196</v>
      </c>
    </row>
    <row r="27" spans="1:5">
      <c t="s" s="4" r="A27">
        <v>26</v>
      </c>
    </row>
    <row r="28" spans="1:5">
      <c t="s" s="3" r="A28">
        <v>165</v>
      </c>
    </row>
    <row r="29" spans="1:5">
      <c t="s" s="4" r="A29">
        <v>166</v>
      </c>
      <c t="n" s="9" r="B29">
        <v>925.03</v>
      </c>
      <c t="n" s="9" r="C29">
        <v>972.97</v>
      </c>
      <c t="n" s="9" r="D29">
        <v>1040.49</v>
      </c>
      <c t="n" s="9" r="E29">
        <v>961.83</v>
      </c>
    </row>
    <row r="30" spans="1:5">
      <c t="s" s="3" r="A30">
        <v>167</v>
      </c>
    </row>
    <row r="31" spans="1:5">
      <c t="s" s="4" r="A31">
        <v>168</v>
      </c>
      <c t="n" s="10" r="B31">
        <v>-5.72</v>
      </c>
      <c t="n" s="10" r="C31">
        <v>-5.88</v>
      </c>
      <c t="n" s="10" r="D31">
        <v>-18.27</v>
      </c>
      <c t="n" s="10" r="E31">
        <v>-17.23</v>
      </c>
    </row>
    <row r="32" spans="1:5">
      <c t="s" s="4" r="A32">
        <v>169</v>
      </c>
      <c t="n" s="10" r="B32">
        <v>54.82</v>
      </c>
      <c t="n" s="10" r="C32">
        <v>52.3</v>
      </c>
      <c t="n" s="10" r="D32">
        <v>-48.09</v>
      </c>
      <c t="n" s="10" r="E32">
        <v>74.79000000000001</v>
      </c>
    </row>
    <row r="33" spans="1:5">
      <c t="s" s="4" r="A33">
        <v>170</v>
      </c>
      <c t="n" s="10" r="B33">
        <v>49.1</v>
      </c>
      <c t="n" s="10" r="C33">
        <v>46.42</v>
      </c>
      <c t="n" s="10" r="D33">
        <v>-66.36</v>
      </c>
      <c t="n" s="10" r="E33">
        <v>57.56</v>
      </c>
    </row>
    <row r="34" spans="1:5">
      <c t="s" s="4" r="A34">
        <v>171</v>
      </c>
      <c t="n" s="9" r="B34">
        <v>974.13</v>
      </c>
      <c t="n" s="9" r="C34">
        <v>1019.39</v>
      </c>
      <c t="n" s="9" r="D34">
        <v>974.13</v>
      </c>
      <c t="n" s="9" r="E34">
        <v>1019.39</v>
      </c>
    </row>
    <row r="35" spans="1:5">
      <c t="s" s="3" r="A35">
        <v>172</v>
      </c>
    </row>
    <row r="36" spans="1:5">
      <c t="s" s="4" r="A36">
        <v>168</v>
      </c>
      <c t="s" s="4" r="B36">
        <v>197</v>
      </c>
      <c t="s" s="4" r="C36">
        <v>198</v>
      </c>
      <c t="s" s="4" r="D36">
        <v>199</v>
      </c>
      <c t="s" s="4" r="E36">
        <v>200</v>
      </c>
    </row>
    <row r="37" spans="1:5">
      <c t="s" s="4" r="A37">
        <v>177</v>
      </c>
      <c t="s" s="4" r="B37">
        <v>201</v>
      </c>
      <c t="s" s="4" r="C37">
        <v>202</v>
      </c>
      <c t="s" s="4" r="D37">
        <v>203</v>
      </c>
      <c t="s" s="4" r="E37">
        <v>204</v>
      </c>
    </row>
    <row r="38" spans="1:5">
      <c t="s" s="4" r="A38">
        <v>182</v>
      </c>
      <c t="s" s="4" r="B38">
        <v>205</v>
      </c>
      <c t="s" s="4" r="C38">
        <v>206</v>
      </c>
      <c t="s" s="4" r="D38">
        <v>207</v>
      </c>
      <c t="s" s="4" r="E38">
        <v>208</v>
      </c>
    </row>
    <row r="39" spans="1:5">
      <c t="s" s="4" r="A39">
        <v>27</v>
      </c>
    </row>
    <row r="40" spans="1:5">
      <c t="s" s="3" r="A40">
        <v>165</v>
      </c>
    </row>
    <row r="41" spans="1:5">
      <c t="s" s="4" r="A41">
        <v>166</v>
      </c>
      <c t="n" s="9" r="B41">
        <v>1001.3</v>
      </c>
      <c t="n" s="9" r="C41">
        <v>1042.67</v>
      </c>
      <c t="n" s="9" r="D41">
        <v>1120.55</v>
      </c>
      <c t="n" s="9" r="E41">
        <v>1025.61</v>
      </c>
    </row>
    <row r="42" spans="1:5">
      <c t="s" s="3" r="A42">
        <v>167</v>
      </c>
    </row>
    <row r="43" spans="1:5">
      <c t="s" s="4" r="A43">
        <v>168</v>
      </c>
      <c t="n" s="10" r="B43">
        <v>-3.61</v>
      </c>
      <c t="n" s="10" r="C43">
        <v>-3.66</v>
      </c>
      <c t="n" s="10" r="D43">
        <v>-11.51</v>
      </c>
      <c t="n" s="10" r="E43">
        <v>-10.73</v>
      </c>
    </row>
    <row r="44" spans="1:5">
      <c t="s" s="4" r="A44">
        <v>169</v>
      </c>
      <c t="n" s="10" r="B44">
        <v>59.36</v>
      </c>
      <c t="n" s="10" r="C44">
        <v>56.09</v>
      </c>
      <c t="n" s="10" r="D44">
        <v>-51.99</v>
      </c>
      <c t="n" s="10" r="E44">
        <v>80.22</v>
      </c>
    </row>
    <row r="45" spans="1:5">
      <c t="s" s="4" r="A45">
        <v>170</v>
      </c>
      <c t="n" s="10" r="B45">
        <v>55.75</v>
      </c>
      <c t="n" s="10" r="C45">
        <v>52.43</v>
      </c>
      <c t="n" s="10" r="D45">
        <v>-63.5</v>
      </c>
      <c t="n" s="10" r="E45">
        <v>69.48999999999999</v>
      </c>
    </row>
    <row r="46" spans="1:5">
      <c t="s" s="4" r="A46">
        <v>171</v>
      </c>
      <c t="n" s="9" r="B46">
        <v>1057.05</v>
      </c>
      <c t="n" s="9" r="C46">
        <v>1095.1</v>
      </c>
      <c t="n" s="9" r="D46">
        <v>1057.05</v>
      </c>
      <c t="n" s="9" r="E46">
        <v>1095.1</v>
      </c>
    </row>
    <row r="47" spans="1:5">
      <c t="s" s="3" r="A47">
        <v>172</v>
      </c>
    </row>
    <row r="48" spans="1:5">
      <c t="s" s="4" r="A48">
        <v>168</v>
      </c>
      <c t="s" s="4" r="B48">
        <v>209</v>
      </c>
      <c t="s" s="4" r="C48">
        <v>210</v>
      </c>
      <c t="s" s="4" r="D48">
        <v>211</v>
      </c>
      <c t="s" s="4" r="E48">
        <v>212</v>
      </c>
    </row>
    <row r="49" spans="1:5">
      <c t="s" s="4" r="A49">
        <v>177</v>
      </c>
      <c t="s" s="4" r="B49">
        <v>213</v>
      </c>
      <c t="s" s="4" r="C49">
        <v>214</v>
      </c>
      <c t="s" s="4" r="D49">
        <v>215</v>
      </c>
      <c t="s" s="4" r="E49">
        <v>216</v>
      </c>
    </row>
    <row r="50" spans="1:5">
      <c t="s" s="4" r="A50">
        <v>182</v>
      </c>
      <c t="s" s="4" r="B50">
        <v>217</v>
      </c>
      <c t="s" s="4" r="C50">
        <v>218</v>
      </c>
      <c t="s" s="4" r="D50">
        <v>219</v>
      </c>
      <c t="s" s="4" r="E50">
        <v>22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1</v>
      </c>
      <c t="s" s="2" r="B1">
        <v>2</v>
      </c>
      <c t="s" s="2" r="C1">
        <v>29</v>
      </c>
    </row>
    <row r="2" spans="1:3">
      <c t="s" s="3" r="A2">
        <v>222</v>
      </c>
    </row>
    <row r="3" spans="1:3">
      <c t="s" s="4" r="A3">
        <v>223</v>
      </c>
      <c t="n" s="8" r="B3">
        <v>0</v>
      </c>
      <c t="n" s="8" r="C3">
        <v>0</v>
      </c>
    </row>
    <row r="4" spans="1:3">
      <c t="s" s="4" r="A4">
        <v>45</v>
      </c>
    </row>
    <row r="5" spans="1:3">
      <c t="s" s="3" r="A5">
        <v>222</v>
      </c>
    </row>
    <row r="6" spans="1:3">
      <c t="s" s="4" r="A6">
        <v>224</v>
      </c>
      <c t="s" s="4" r="B6">
        <v>225</v>
      </c>
      <c t="s" s="4" r="C6">
        <v>226</v>
      </c>
    </row>
    <row r="7" spans="1:3">
      <c t="s" s="4" r="A7">
        <v>42</v>
      </c>
    </row>
    <row r="8" spans="1:3">
      <c t="s" s="3" r="A8">
        <v>222</v>
      </c>
    </row>
    <row r="9" spans="1:3">
      <c t="s" s="4" r="A9">
        <v>224</v>
      </c>
      <c t="s" s="4" r="B9">
        <v>227</v>
      </c>
      <c t="s" s="4" r="C9">
        <v>228</v>
      </c>
    </row>
    <row r="10" spans="1:3">
      <c t="s" s="4" r="A10">
        <v>46</v>
      </c>
    </row>
    <row r="11" spans="1:3">
      <c t="s" s="3" r="A11">
        <v>222</v>
      </c>
    </row>
    <row r="12" spans="1:3">
      <c t="s" s="4" r="A12">
        <v>224</v>
      </c>
      <c t="s" s="4" r="B12">
        <v>229</v>
      </c>
      <c t="s" s="4" r="C12">
        <v>230</v>
      </c>
    </row>
    <row r="13" spans="1:3">
      <c t="s" s="4" r="A13">
        <v>44</v>
      </c>
    </row>
    <row r="14" spans="1:3">
      <c t="s" s="3" r="A14">
        <v>222</v>
      </c>
    </row>
    <row r="15" spans="1:3">
      <c t="s" s="4" r="A15">
        <v>224</v>
      </c>
      <c t="s" s="4" r="B15">
        <v>231</v>
      </c>
      <c t="s" s="4" r="C15">
        <v>232</v>
      </c>
    </row>
    <row r="16" spans="1:3">
      <c t="s" s="4" r="A16">
        <v>43</v>
      </c>
    </row>
    <row r="17" spans="1:3">
      <c t="s" s="3" r="A17">
        <v>222</v>
      </c>
    </row>
    <row r="18" spans="1:3">
      <c t="s" s="4" r="A18">
        <v>224</v>
      </c>
      <c t="s" s="4" r="B18">
        <v>233</v>
      </c>
      <c t="s" s="4" r="C18">
        <v>234</v>
      </c>
    </row>
    <row r="19" spans="1:3">
      <c t="s" s="4" r="A19">
        <v>47</v>
      </c>
    </row>
    <row r="20" spans="1:3">
      <c t="s" s="3" r="A20">
        <v>222</v>
      </c>
    </row>
    <row r="21" spans="1:3">
      <c t="s" s="4" r="A21">
        <v>224</v>
      </c>
      <c t="s" s="4" r="B21">
        <v>235</v>
      </c>
      <c t="s" s="4" r="C21">
        <v>23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237</v>
      </c>
      <c t="s" s="2" r="B1">
        <v>53</v>
      </c>
      <c t="s" s="2" r="D1">
        <v>1</v>
      </c>
    </row>
    <row r="2" spans="1:5">
      <c t="s" s="2" r="B2">
        <v>2</v>
      </c>
      <c t="s" s="2" r="C2">
        <v>54</v>
      </c>
      <c t="s" s="2" r="D2">
        <v>2</v>
      </c>
      <c t="s" s="2" r="E2">
        <v>54</v>
      </c>
    </row>
    <row r="3" spans="1:5">
      <c t="s" s="3" r="A3">
        <v>238</v>
      </c>
    </row>
    <row r="4" spans="1:5">
      <c t="s" s="4" r="A4">
        <v>60</v>
      </c>
      <c t="n" s="8" r="B4">
        <v>-125907</v>
      </c>
      <c t="n" s="8" r="C4">
        <v>-148603</v>
      </c>
      <c t="n" s="8" r="D4">
        <v>-420542</v>
      </c>
      <c t="n" s="8" r="E4">
        <v>-470851</v>
      </c>
    </row>
    <row r="5" spans="1:5">
      <c t="s" s="4" r="A5">
        <v>239</v>
      </c>
      <c t="n" s="5" r="B5">
        <v>888835</v>
      </c>
      <c t="n" s="5" r="C5">
        <v>959390</v>
      </c>
      <c t="n" s="5" r="D5">
        <v>-830986</v>
      </c>
      <c t="n" s="5" r="E5">
        <v>1342657</v>
      </c>
    </row>
    <row r="6" spans="1:5">
      <c t="s" s="4" r="A6">
        <v>65</v>
      </c>
      <c t="n" s="5" r="B6">
        <v>762928</v>
      </c>
      <c t="n" s="5" r="C6">
        <v>810787</v>
      </c>
      <c t="n" s="5" r="D6">
        <v>-1251528</v>
      </c>
      <c t="n" s="5" r="E6">
        <v>871806</v>
      </c>
    </row>
    <row r="7" spans="1:5">
      <c t="s" s="4" r="A7">
        <v>42</v>
      </c>
    </row>
    <row r="8" spans="1:5">
      <c t="s" s="3" r="A8">
        <v>238</v>
      </c>
    </row>
    <row r="9" spans="1:5">
      <c t="s" s="4" r="A9">
        <v>240</v>
      </c>
      <c t="n" s="5" r="B9">
        <v>13122</v>
      </c>
      <c t="n" s="5" r="D9">
        <v>13122</v>
      </c>
    </row>
    <row r="10" spans="1:5">
      <c t="s" s="4" r="A10">
        <v>60</v>
      </c>
      <c t="n" s="5" r="B10">
        <v>-1075317</v>
      </c>
      <c t="n" s="5" r="D10">
        <v>-4665174</v>
      </c>
      <c t="n" s="5" r="E10">
        <v>-5320505</v>
      </c>
    </row>
    <row r="11" spans="1:5">
      <c t="s" s="4" r="A11">
        <v>239</v>
      </c>
      <c t="n" s="5" r="B11">
        <v>8917469</v>
      </c>
      <c t="n" s="5" r="D11">
        <v>-7844128</v>
      </c>
      <c t="n" s="5" r="E11">
        <v>15863418</v>
      </c>
    </row>
    <row r="12" spans="1:5">
      <c t="s" s="4" r="A12">
        <v>65</v>
      </c>
      <c t="n" s="5" r="B12">
        <v>7842152</v>
      </c>
      <c t="n" s="5" r="D12">
        <v>-12509302</v>
      </c>
      <c t="n" s="5" r="E12">
        <v>10542913</v>
      </c>
    </row>
    <row r="13" spans="1:5">
      <c t="s" s="4" r="A13">
        <v>45</v>
      </c>
    </row>
    <row r="14" spans="1:5">
      <c t="s" s="3" r="A14">
        <v>238</v>
      </c>
    </row>
    <row r="15" spans="1:5">
      <c t="s" s="4" r="A15">
        <v>60</v>
      </c>
      <c t="n" s="5" r="B15">
        <v>-810136</v>
      </c>
      <c t="n" s="5" r="C15">
        <v>-1819010</v>
      </c>
      <c t="n" s="5" r="D15">
        <v>-3198829</v>
      </c>
      <c t="n" s="5" r="E15">
        <v>-5166797</v>
      </c>
    </row>
    <row r="16" spans="1:5">
      <c t="s" s="4" r="A16">
        <v>239</v>
      </c>
      <c t="n" s="5" r="B16">
        <v>-3890612</v>
      </c>
      <c t="n" s="5" r="C16">
        <v>-4681759</v>
      </c>
      <c t="n" s="5" r="D16">
        <v>-29947615</v>
      </c>
      <c t="n" s="5" r="E16">
        <v>43488542</v>
      </c>
    </row>
    <row r="17" spans="1:5">
      <c t="s" s="4" r="A17">
        <v>65</v>
      </c>
      <c t="n" s="5" r="B17">
        <v>-4700748</v>
      </c>
      <c t="n" s="8" r="C17">
        <v>-6500769</v>
      </c>
      <c t="n" s="5" r="D17">
        <v>-33146444</v>
      </c>
      <c t="n" s="5" r="E17">
        <v>38321745</v>
      </c>
    </row>
    <row r="18" spans="1:5">
      <c t="s" s="4" r="A18">
        <v>43</v>
      </c>
    </row>
    <row r="19" spans="1:5">
      <c t="s" s="3" r="A19">
        <v>238</v>
      </c>
    </row>
    <row r="20" spans="1:5">
      <c t="s" s="4" r="A20">
        <v>240</v>
      </c>
      <c t="n" s="5" r="B20">
        <v>1785</v>
      </c>
      <c t="n" s="5" r="D20">
        <v>1785</v>
      </c>
    </row>
    <row r="21" spans="1:5">
      <c t="s" s="4" r="A21">
        <v>60</v>
      </c>
      <c t="n" s="5" r="B21">
        <v>-65855</v>
      </c>
      <c t="n" s="5" r="D21">
        <v>-233619</v>
      </c>
    </row>
    <row r="22" spans="1:5">
      <c t="s" s="4" r="A22">
        <v>239</v>
      </c>
      <c t="n" s="5" r="B22">
        <v>-219640</v>
      </c>
      <c t="n" s="5" r="D22">
        <v>396752</v>
      </c>
    </row>
    <row r="23" spans="1:5">
      <c t="s" s="4" r="A23">
        <v>65</v>
      </c>
      <c t="n" s="5" r="B23">
        <v>-285495</v>
      </c>
      <c t="n" s="5" r="D23">
        <v>163133</v>
      </c>
    </row>
    <row r="24" spans="1:5">
      <c t="s" s="4" r="A24">
        <v>46</v>
      </c>
    </row>
    <row r="25" spans="1:5">
      <c t="s" s="3" r="A25">
        <v>238</v>
      </c>
    </row>
    <row r="26" spans="1:5">
      <c t="s" s="4" r="A26">
        <v>240</v>
      </c>
      <c t="n" s="5" r="B26">
        <v>7272</v>
      </c>
      <c t="n" s="5" r="D26">
        <v>7272</v>
      </c>
    </row>
    <row r="27" spans="1:5">
      <c t="s" s="4" r="A27">
        <v>60</v>
      </c>
      <c t="n" s="5" r="B27">
        <v>-1655018</v>
      </c>
      <c t="n" s="5" r="D27">
        <v>-11948868</v>
      </c>
      <c t="n" s="5" r="E27">
        <v>-11905340</v>
      </c>
    </row>
    <row r="28" spans="1:5">
      <c t="s" s="4" r="A28">
        <v>239</v>
      </c>
      <c t="n" s="5" r="B28">
        <v>34483182</v>
      </c>
      <c t="n" s="5" r="D28">
        <v>7069645</v>
      </c>
      <c t="n" s="5" r="E28">
        <v>65705835</v>
      </c>
    </row>
    <row r="29" spans="1:5">
      <c t="s" s="4" r="A29">
        <v>65</v>
      </c>
      <c t="n" s="5" r="B29">
        <v>32828164</v>
      </c>
      <c t="n" s="5" r="D29">
        <v>-4879223</v>
      </c>
      <c t="n" s="5" r="E29">
        <v>53800495</v>
      </c>
    </row>
    <row r="30" spans="1:5">
      <c t="s" s="4" r="A30">
        <v>44</v>
      </c>
    </row>
    <row r="31" spans="1:5">
      <c t="s" s="3" r="A31">
        <v>238</v>
      </c>
    </row>
    <row r="32" spans="1:5">
      <c t="s" s="4" r="A32">
        <v>240</v>
      </c>
      <c t="n" s="5" r="B32">
        <v>303</v>
      </c>
      <c t="n" s="5" r="D32">
        <v>303</v>
      </c>
    </row>
    <row r="33" spans="1:5">
      <c t="s" s="4" r="A33">
        <v>60</v>
      </c>
      <c t="n" s="5" r="B33">
        <v>-77629</v>
      </c>
      <c t="n" s="5" r="D33">
        <v>-228688</v>
      </c>
      <c t="n" s="5" r="E33">
        <v>-246958</v>
      </c>
    </row>
    <row r="34" spans="1:5">
      <c t="s" s="4" r="A34">
        <v>239</v>
      </c>
      <c t="n" s="5" r="B34">
        <v>1184113</v>
      </c>
      <c t="n" s="5" r="D34">
        <v>258864</v>
      </c>
      <c t="n" s="5" r="E34">
        <v>393043</v>
      </c>
    </row>
    <row r="35" spans="1:5">
      <c t="s" s="4" r="A35">
        <v>65</v>
      </c>
      <c t="n" s="5" r="B35">
        <v>1106484</v>
      </c>
      <c t="n" s="5" r="D35">
        <v>30176</v>
      </c>
      <c t="n" s="5" r="E35">
        <v>146085</v>
      </c>
    </row>
    <row r="36" spans="1:5">
      <c t="s" s="4" r="A36">
        <v>47</v>
      </c>
    </row>
    <row r="37" spans="1:5">
      <c t="s" s="3" r="A37">
        <v>238</v>
      </c>
    </row>
    <row r="38" spans="1:5">
      <c t="s" s="4" r="A38">
        <v>240</v>
      </c>
      <c t="n" s="5" r="B38">
        <v>63</v>
      </c>
      <c t="n" s="5" r="D38">
        <v>63</v>
      </c>
    </row>
    <row r="39" spans="1:5">
      <c t="s" s="4" r="A39">
        <v>60</v>
      </c>
      <c t="n" s="5" r="B39">
        <v>-106899</v>
      </c>
      <c t="n" s="5" r="D39">
        <v>-477279</v>
      </c>
      <c t="n" s="5" r="E39">
        <v>-171212</v>
      </c>
    </row>
    <row r="40" spans="1:5">
      <c t="s" s="4" r="A40">
        <v>239</v>
      </c>
      <c t="n" s="5" r="B40">
        <v>2097234</v>
      </c>
      <c t="n" s="5" r="D40">
        <v>1645611</v>
      </c>
      <c t="n" s="5" r="E40">
        <v>640147</v>
      </c>
    </row>
    <row r="41" spans="1:5">
      <c t="s" s="4" r="A41">
        <v>65</v>
      </c>
      <c t="n" s="8" r="B41">
        <v>1990335</v>
      </c>
      <c t="n" s="8" r="D41">
        <v>1168332</v>
      </c>
      <c t="n" s="5" r="E41">
        <v>468935</v>
      </c>
    </row>
    <row r="42" spans="1:5">
      <c t="s" s="4" r="A42">
        <v>241</v>
      </c>
    </row>
    <row r="43" spans="1:5">
      <c t="s" s="3" r="A43">
        <v>238</v>
      </c>
    </row>
    <row r="44" spans="1:5">
      <c t="s" s="4" r="A44">
        <v>60</v>
      </c>
      <c t="n" s="5" r="E44">
        <v>-868868</v>
      </c>
    </row>
    <row r="45" spans="1:5">
      <c t="s" s="4" r="A45">
        <v>239</v>
      </c>
      <c t="n" s="5" r="E45">
        <v>-5469979</v>
      </c>
    </row>
    <row r="46" spans="1:5">
      <c t="s" s="4" r="A46">
        <v>65</v>
      </c>
      <c t="n" s="5" r="E46">
        <v>-6338847</v>
      </c>
    </row>
    <row r="47" spans="1:5">
      <c t="s" s="4" r="A47">
        <v>242</v>
      </c>
    </row>
    <row r="48" spans="1:5">
      <c t="s" s="3" r="A48">
        <v>238</v>
      </c>
    </row>
    <row r="49" spans="1:5">
      <c t="s" s="4" r="A49">
        <v>60</v>
      </c>
      <c t="n" s="5" r="E49">
        <v>-183924</v>
      </c>
    </row>
    <row r="50" spans="1:5">
      <c t="s" s="4" r="A50">
        <v>239</v>
      </c>
      <c t="n" s="5" r="E50">
        <v>500581</v>
      </c>
    </row>
    <row r="51" spans="1:5">
      <c t="s" s="4" r="A51">
        <v>65</v>
      </c>
      <c t="n" s="5" r="E51">
        <v>316657</v>
      </c>
    </row>
    <row r="52" spans="1:5">
      <c t="s" s="4" r="A52">
        <v>243</v>
      </c>
    </row>
    <row r="53" spans="1:5">
      <c t="s" s="3" r="A53">
        <v>238</v>
      </c>
    </row>
    <row r="54" spans="1:5">
      <c t="s" s="4" r="A54">
        <v>60</v>
      </c>
      <c t="n" s="5" r="E54">
        <v>-28791</v>
      </c>
    </row>
    <row r="55" spans="1:5">
      <c t="s" s="4" r="A55">
        <v>239</v>
      </c>
      <c t="n" s="5" r="E55">
        <v>-86452</v>
      </c>
    </row>
    <row r="56" spans="1:5">
      <c t="s" s="4" r="A56">
        <v>65</v>
      </c>
      <c t="n" s="8" r="E56">
        <v>-11524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4"/>
  </cols>
  <sheetData>
    <row r="1" spans="1:6">
      <c t="s" s="1" r="A1">
        <v>244</v>
      </c>
      <c t="s" s="2" r="B1">
        <v>53</v>
      </c>
      <c t="s" s="2" r="D1">
        <v>1</v>
      </c>
    </row>
    <row r="2" spans="1:6">
      <c t="s" s="2" r="B2">
        <v>2</v>
      </c>
      <c t="s" s="2" r="C2">
        <v>54</v>
      </c>
      <c t="s" s="2" r="D2">
        <v>2</v>
      </c>
      <c t="s" s="2" r="E2">
        <v>54</v>
      </c>
      <c t="s" s="2" r="F2">
        <v>29</v>
      </c>
    </row>
    <row r="3" spans="1:6">
      <c t="s" s="3" r="A3">
        <v>238</v>
      </c>
    </row>
    <row r="4" spans="1:6">
      <c t="s" s="4" r="A4">
        <v>245</v>
      </c>
      <c t="n" s="8" r="B4">
        <v>762928</v>
      </c>
      <c t="n" s="8" r="C4">
        <v>810787</v>
      </c>
      <c t="n" s="8" r="D4">
        <v>-1251528</v>
      </c>
      <c t="n" s="8" r="E4">
        <v>871806</v>
      </c>
    </row>
    <row r="5" spans="1:6">
      <c t="s" s="4" r="A5">
        <v>42</v>
      </c>
    </row>
    <row r="6" spans="1:6">
      <c t="s" s="3" r="A6">
        <v>238</v>
      </c>
    </row>
    <row r="7" spans="1:6">
      <c t="s" s="4" r="A7">
        <v>245</v>
      </c>
      <c t="n" s="8" r="B7">
        <v>7842152</v>
      </c>
      <c t="n" s="8" r="D7">
        <v>-12509302</v>
      </c>
      <c t="n" s="5" r="E7">
        <v>10542913</v>
      </c>
    </row>
    <row r="8" spans="1:6">
      <c t="s" s="4" r="A8">
        <v>246</v>
      </c>
    </row>
    <row r="9" spans="1:6">
      <c t="s" s="3" r="A9">
        <v>238</v>
      </c>
    </row>
    <row r="10" spans="1:6">
      <c t="s" s="4" r="A10">
        <v>247</v>
      </c>
      <c t="s" s="4" r="B10">
        <v>248</v>
      </c>
      <c t="s" s="4" r="D10">
        <v>248</v>
      </c>
      <c t="s" s="4" r="F10">
        <v>249</v>
      </c>
    </row>
    <row r="11" spans="1:6">
      <c t="s" s="4" r="A11">
        <v>250</v>
      </c>
      <c t="n" s="8" r="B11">
        <v>4741319</v>
      </c>
      <c t="n" s="8" r="D11">
        <v>4741319</v>
      </c>
      <c t="n" s="8" r="F11">
        <v>4740671</v>
      </c>
    </row>
    <row r="12" spans="1:6">
      <c t="s" s="4" r="A12">
        <v>245</v>
      </c>
      <c t="n" s="5" r="B12">
        <v>437050</v>
      </c>
      <c t="n" s="5" r="C12">
        <v>401880</v>
      </c>
      <c t="n" s="5" r="D12">
        <v>-684538</v>
      </c>
      <c t="n" s="5" r="E12">
        <v>496983</v>
      </c>
    </row>
    <row r="13" spans="1:6">
      <c t="s" s="4" r="A13">
        <v>251</v>
      </c>
      <c t="n" s="5" r="B13">
        <v>19698</v>
      </c>
      <c t="n" s="5" r="C13">
        <v>18988</v>
      </c>
      <c t="n" s="5" r="D13">
        <v>68691</v>
      </c>
      <c t="n" s="5" r="E13">
        <v>45069</v>
      </c>
    </row>
    <row r="14" spans="1:6">
      <c t="s" s="4" r="A14">
        <v>252</v>
      </c>
      <c t="n" s="5" r="C14">
        <v>100470</v>
      </c>
      <c t="n" s="5" r="D14">
        <v>50937</v>
      </c>
      <c t="n" s="5" r="E14">
        <v>124246</v>
      </c>
    </row>
    <row r="15" spans="1:6">
      <c t="s" s="4" r="A15">
        <v>253</v>
      </c>
      <c t="n" s="8" r="B15">
        <v>4596</v>
      </c>
      <c t="n" s="8" r="C15">
        <v>3544</v>
      </c>
      <c t="n" s="8" r="D15">
        <v>16028</v>
      </c>
      <c t="n" s="8" r="E15">
        <v>8412</v>
      </c>
    </row>
    <row r="16" spans="1:6">
      <c t="s" s="4" r="A16">
        <v>254</v>
      </c>
      <c t="s" s="4" r="B16">
        <v>255</v>
      </c>
      <c t="s" s="4" r="C16">
        <v>255</v>
      </c>
      <c t="s" s="4" r="D16">
        <v>255</v>
      </c>
      <c t="s" s="4" r="E16">
        <v>255</v>
      </c>
    </row>
    <row r="17" spans="1:6">
      <c t="s" s="4" r="A17">
        <v>256</v>
      </c>
      <c t="s" s="4" r="B17">
        <v>257</v>
      </c>
      <c t="s" s="4" r="C17">
        <v>257</v>
      </c>
      <c t="s" s="4" r="D17">
        <v>257</v>
      </c>
      <c t="s" s="4" r="E17">
        <v>257</v>
      </c>
    </row>
    <row r="18" spans="1:6">
      <c t="s" s="4" r="A18">
        <v>45</v>
      </c>
    </row>
    <row r="19" spans="1:6">
      <c t="s" s="3" r="A19">
        <v>238</v>
      </c>
    </row>
    <row r="20" spans="1:6">
      <c t="s" s="4" r="A20">
        <v>245</v>
      </c>
      <c t="n" s="8" r="B20">
        <v>-4700748</v>
      </c>
      <c t="n" s="8" r="C20">
        <v>-6500769</v>
      </c>
      <c t="n" s="8" r="D20">
        <v>-33146444</v>
      </c>
      <c t="n" s="8" r="E20">
        <v>38321745</v>
      </c>
    </row>
    <row r="21" spans="1:6">
      <c t="s" s="4" r="A21">
        <v>258</v>
      </c>
    </row>
    <row r="22" spans="1:6">
      <c t="s" s="3" r="A22">
        <v>238</v>
      </c>
    </row>
    <row r="23" spans="1:6">
      <c t="s" s="4" r="A23">
        <v>247</v>
      </c>
      <c t="s" s="4" r="B23">
        <v>259</v>
      </c>
      <c t="s" s="4" r="D23">
        <v>259</v>
      </c>
      <c t="s" s="4" r="F23">
        <v>260</v>
      </c>
    </row>
    <row r="24" spans="1:6">
      <c t="s" s="4" r="A24">
        <v>250</v>
      </c>
      <c t="n" s="8" r="B24">
        <v>692272</v>
      </c>
      <c t="n" s="8" r="D24">
        <v>692272</v>
      </c>
      <c t="n" s="8" r="F24">
        <v>2796732</v>
      </c>
    </row>
    <row r="25" spans="1:6">
      <c t="s" s="4" r="A25">
        <v>245</v>
      </c>
      <c t="n" s="5" r="B25">
        <v>-37679</v>
      </c>
      <c t="n" s="5" r="C25">
        <v>-72067</v>
      </c>
      <c t="n" s="5" r="D25">
        <v>-346411</v>
      </c>
      <c t="n" s="5" r="E25">
        <v>442442</v>
      </c>
    </row>
    <row r="26" spans="1:6">
      <c t="s" s="4" r="A26">
        <v>251</v>
      </c>
      <c t="n" s="5" r="B26">
        <v>4615</v>
      </c>
      <c t="n" s="5" r="C26">
        <v>17858</v>
      </c>
      <c t="n" s="5" r="D26">
        <v>26364</v>
      </c>
      <c t="n" s="5" r="E26">
        <v>53358</v>
      </c>
    </row>
    <row r="27" spans="1:6">
      <c t="s" s="4" r="A27">
        <v>253</v>
      </c>
      <c t="n" s="8" r="B27">
        <v>808</v>
      </c>
      <c t="n" s="8" r="C27">
        <v>3125</v>
      </c>
      <c t="n" s="8" r="D27">
        <v>4614</v>
      </c>
      <c t="n" s="8" r="E27">
        <v>9337</v>
      </c>
    </row>
    <row r="28" spans="1:6">
      <c t="s" s="4" r="A28">
        <v>254</v>
      </c>
      <c t="s" s="4" r="B28">
        <v>255</v>
      </c>
      <c t="s" s="4" r="C28">
        <v>255</v>
      </c>
      <c t="s" s="4" r="D28">
        <v>255</v>
      </c>
      <c t="s" s="4" r="E28">
        <v>255</v>
      </c>
    </row>
    <row r="29" spans="1:6">
      <c t="s" s="4" r="A29">
        <v>256</v>
      </c>
      <c t="s" s="4" r="B29">
        <v>257</v>
      </c>
      <c t="s" s="4" r="C29">
        <v>257</v>
      </c>
      <c t="s" s="4" r="D29">
        <v>257</v>
      </c>
      <c t="s" s="4" r="E29">
        <v>257</v>
      </c>
    </row>
    <row r="30" spans="1:6">
      <c t="s" s="4" r="A30">
        <v>43</v>
      </c>
    </row>
    <row r="31" spans="1:6">
      <c t="s" s="3" r="A31">
        <v>238</v>
      </c>
    </row>
    <row r="32" spans="1:6">
      <c t="s" s="4" r="A32">
        <v>245</v>
      </c>
      <c t="n" s="8" r="B32">
        <v>-285495</v>
      </c>
      <c t="n" s="8" r="D32">
        <v>163133</v>
      </c>
    </row>
    <row r="33" spans="1:6">
      <c t="s" s="4" r="A33">
        <v>261</v>
      </c>
    </row>
    <row r="34" spans="1:6">
      <c t="s" s="3" r="A34">
        <v>238</v>
      </c>
    </row>
    <row r="35" spans="1:6">
      <c t="s" s="4" r="A35">
        <v>247</v>
      </c>
      <c t="s" s="4" r="B35">
        <v>262</v>
      </c>
      <c t="s" s="4" r="D35">
        <v>262</v>
      </c>
      <c t="s" s="4" r="F35">
        <v>263</v>
      </c>
    </row>
    <row r="36" spans="1:6">
      <c t="s" s="4" r="A36">
        <v>250</v>
      </c>
      <c t="n" s="8" r="B36">
        <v>3277658</v>
      </c>
      <c t="n" s="8" r="D36">
        <v>3277658</v>
      </c>
      <c t="n" s="8" r="F36">
        <v>2735812</v>
      </c>
    </row>
    <row r="37" spans="1:6">
      <c t="s" s="4" r="A37">
        <v>245</v>
      </c>
      <c t="n" s="5" r="B37">
        <v>-69433</v>
      </c>
      <c t="n" s="8" r="C37">
        <v>180898</v>
      </c>
      <c t="n" s="5" r="D37">
        <v>34810</v>
      </c>
      <c t="n" s="8" r="E37">
        <v>178679</v>
      </c>
    </row>
    <row r="38" spans="1:6">
      <c t="s" s="4" r="A38">
        <v>251</v>
      </c>
      <c t="n" s="5" r="B38">
        <v>12669</v>
      </c>
      <c t="n" s="5" r="C38">
        <v>9714</v>
      </c>
      <c t="n" s="5" r="D38">
        <v>39757</v>
      </c>
      <c t="n" s="5" r="E38">
        <v>25973</v>
      </c>
    </row>
    <row r="39" spans="1:6">
      <c t="s" s="4" r="A39">
        <v>252</v>
      </c>
      <c t="n" s="5" r="C39">
        <v>19875</v>
      </c>
      <c t="n" s="5" r="D39">
        <v>6848</v>
      </c>
      <c t="n" s="5" r="E39">
        <v>19875</v>
      </c>
    </row>
    <row r="40" spans="1:6">
      <c t="s" s="4" r="A40">
        <v>253</v>
      </c>
      <c t="n" s="8" r="B40">
        <v>2956</v>
      </c>
      <c t="n" s="8" r="C40">
        <v>2267</v>
      </c>
      <c t="n" s="8" r="D40">
        <v>9276</v>
      </c>
      <c t="n" s="8" r="E40">
        <v>6061</v>
      </c>
    </row>
    <row r="41" spans="1:6">
      <c t="s" s="4" r="A41">
        <v>254</v>
      </c>
      <c t="s" s="4" r="B41">
        <v>255</v>
      </c>
      <c t="s" s="4" r="C41">
        <v>255</v>
      </c>
      <c t="s" s="4" r="D41">
        <v>255</v>
      </c>
      <c t="s" s="4" r="E41">
        <v>255</v>
      </c>
    </row>
    <row r="42" spans="1:6">
      <c t="s" s="4" r="A42">
        <v>256</v>
      </c>
      <c t="s" s="4" r="B42">
        <v>257</v>
      </c>
      <c t="s" s="4" r="C42">
        <v>257</v>
      </c>
      <c t="s" s="4" r="D42">
        <v>257</v>
      </c>
      <c t="s" s="4" r="E42">
        <v>257</v>
      </c>
    </row>
    <row r="43" spans="1:6">
      <c t="s" s="4" r="A43">
        <v>46</v>
      </c>
    </row>
    <row r="44" spans="1:6">
      <c t="s" s="3" r="A44">
        <v>238</v>
      </c>
    </row>
    <row r="45" spans="1:6">
      <c t="s" s="4" r="A45">
        <v>245</v>
      </c>
      <c t="n" s="8" r="B45">
        <v>32828164</v>
      </c>
      <c t="n" s="8" r="D45">
        <v>-4879223</v>
      </c>
      <c t="n" s="8" r="E45">
        <v>53800495</v>
      </c>
    </row>
    <row r="46" spans="1:6">
      <c t="s" s="4" r="A46">
        <v>264</v>
      </c>
    </row>
    <row r="47" spans="1:6">
      <c t="s" s="3" r="A47">
        <v>238</v>
      </c>
    </row>
    <row r="48" spans="1:6">
      <c t="s" s="4" r="A48">
        <v>247</v>
      </c>
      <c t="s" s="4" r="B48">
        <v>265</v>
      </c>
      <c t="s" s="4" r="D48">
        <v>265</v>
      </c>
      <c t="s" s="4" r="F48">
        <v>266</v>
      </c>
    </row>
    <row r="49" spans="1:6">
      <c t="s" s="4" r="A49">
        <v>250</v>
      </c>
      <c t="n" s="8" r="B49">
        <v>2649566</v>
      </c>
      <c t="n" s="8" r="D49">
        <v>2649566</v>
      </c>
      <c t="n" s="8" r="F49">
        <v>2233568</v>
      </c>
    </row>
    <row r="50" spans="1:6">
      <c t="s" s="4" r="A50">
        <v>245</v>
      </c>
      <c t="n" s="5" r="B50">
        <v>193695</v>
      </c>
      <c t="n" s="8" r="C50">
        <v>160488</v>
      </c>
      <c t="n" s="5" r="D50">
        <v>39035</v>
      </c>
      <c t="n" s="5" r="E50">
        <v>259965</v>
      </c>
    </row>
    <row r="51" spans="1:6">
      <c t="s" s="4" r="A51">
        <v>251</v>
      </c>
      <c t="n" s="5" r="B51">
        <v>5655</v>
      </c>
      <c t="n" s="5" r="C51">
        <v>6746</v>
      </c>
      <c t="n" s="5" r="D51">
        <v>17959</v>
      </c>
      <c t="n" s="5" r="E51">
        <v>21651</v>
      </c>
    </row>
    <row r="52" spans="1:6">
      <c t="s" s="4" r="A52">
        <v>252</v>
      </c>
      <c t="n" s="5" r="C52">
        <v>18270</v>
      </c>
      <c t="n" s="5" r="D52">
        <v>31702</v>
      </c>
      <c t="n" s="5" r="E52">
        <v>18270</v>
      </c>
    </row>
    <row r="53" spans="1:6">
      <c t="s" s="4" r="A53">
        <v>253</v>
      </c>
      <c t="n" s="8" r="B53">
        <v>1583</v>
      </c>
      <c t="n" s="8" r="C53">
        <v>1889</v>
      </c>
      <c t="n" s="8" r="D53">
        <v>5028</v>
      </c>
      <c t="n" s="8" r="E53">
        <v>6063</v>
      </c>
    </row>
    <row r="54" spans="1:6">
      <c t="s" s="4" r="A54">
        <v>254</v>
      </c>
      <c t="s" s="4" r="B54">
        <v>255</v>
      </c>
      <c t="s" s="4" r="C54">
        <v>255</v>
      </c>
      <c t="s" s="4" r="D54">
        <v>255</v>
      </c>
      <c t="s" s="4" r="E54">
        <v>255</v>
      </c>
    </row>
    <row r="55" spans="1:6">
      <c t="s" s="4" r="A55">
        <v>256</v>
      </c>
      <c t="s" s="4" r="B55">
        <v>257</v>
      </c>
      <c t="s" s="4" r="C55">
        <v>257</v>
      </c>
      <c t="s" s="4" r="D55">
        <v>257</v>
      </c>
      <c t="s" s="4" r="E55">
        <v>257</v>
      </c>
    </row>
    <row r="56" spans="1:6">
      <c t="s" s="4" r="A56">
        <v>44</v>
      </c>
    </row>
    <row r="57" spans="1:6">
      <c t="s" s="3" r="A57">
        <v>238</v>
      </c>
    </row>
    <row r="58" spans="1:6">
      <c t="s" s="4" r="A58">
        <v>245</v>
      </c>
      <c t="n" s="8" r="B58">
        <v>1106484</v>
      </c>
      <c t="n" s="8" r="D58">
        <v>30176</v>
      </c>
      <c t="n" s="8" r="E58">
        <v>146085</v>
      </c>
    </row>
    <row r="59" spans="1:6">
      <c t="s" s="4" r="A59">
        <v>267</v>
      </c>
    </row>
    <row r="60" spans="1:6">
      <c t="s" s="3" r="A60">
        <v>238</v>
      </c>
    </row>
    <row r="61" spans="1:6">
      <c t="s" s="4" r="A61">
        <v>247</v>
      </c>
      <c t="s" s="4" r="B61">
        <v>268</v>
      </c>
      <c t="s" s="4" r="D61">
        <v>268</v>
      </c>
      <c t="s" s="4" r="F61">
        <v>269</v>
      </c>
    </row>
    <row r="62" spans="1:6">
      <c t="s" s="4" r="A62">
        <v>250</v>
      </c>
      <c t="n" s="8" r="B62">
        <v>2039086</v>
      </c>
      <c t="n" s="8" r="D62">
        <v>2039086</v>
      </c>
      <c t="n" s="8" r="F62">
        <v>2202861</v>
      </c>
    </row>
    <row r="63" spans="1:6">
      <c t="s" s="4" r="A63">
        <v>245</v>
      </c>
      <c t="n" s="5" r="B63">
        <v>131867</v>
      </c>
      <c t="n" s="8" r="C63">
        <v>148676</v>
      </c>
      <c t="n" s="5" r="D63">
        <v>-7971</v>
      </c>
      <c t="n" s="5" r="E63">
        <v>50655</v>
      </c>
    </row>
    <row r="64" spans="1:6">
      <c t="s" s="4" r="A64">
        <v>251</v>
      </c>
      <c t="n" s="5" r="B64">
        <v>6193</v>
      </c>
      <c t="n" s="5" r="C64">
        <v>6294</v>
      </c>
      <c t="n" s="5" r="D64">
        <v>19135</v>
      </c>
      <c t="n" s="5" r="E64">
        <v>19650</v>
      </c>
    </row>
    <row r="65" spans="1:6">
      <c t="s" s="4" r="A65">
        <v>252</v>
      </c>
      <c t="n" s="5" r="D65">
        <v>4733</v>
      </c>
    </row>
    <row r="66" spans="1:6">
      <c t="s" s="4" r="A66">
        <v>253</v>
      </c>
      <c t="n" s="8" r="B66">
        <v>1734</v>
      </c>
      <c t="n" s="8" r="C66">
        <v>1762</v>
      </c>
      <c t="n" s="8" r="D66">
        <v>5358</v>
      </c>
      <c t="n" s="8" r="E66">
        <v>5552</v>
      </c>
    </row>
    <row r="67" spans="1:6">
      <c t="s" s="4" r="A67">
        <v>254</v>
      </c>
      <c t="s" s="4" r="B67">
        <v>255</v>
      </c>
      <c t="s" s="4" r="C67">
        <v>255</v>
      </c>
      <c t="s" s="4" r="D67">
        <v>255</v>
      </c>
      <c t="s" s="4" r="E67">
        <v>255</v>
      </c>
    </row>
    <row r="68" spans="1:6">
      <c t="s" s="4" r="A68">
        <v>256</v>
      </c>
      <c t="s" s="4" r="B68">
        <v>257</v>
      </c>
      <c t="s" s="4" r="C68">
        <v>257</v>
      </c>
      <c t="s" s="4" r="D68">
        <v>257</v>
      </c>
      <c t="s" s="4" r="E68">
        <v>257</v>
      </c>
    </row>
    <row r="69" spans="1:6">
      <c t="s" s="4" r="A69">
        <v>47</v>
      </c>
    </row>
    <row r="70" spans="1:6">
      <c t="s" s="3" r="A70">
        <v>238</v>
      </c>
    </row>
    <row r="71" spans="1:6">
      <c t="s" s="4" r="A71">
        <v>245</v>
      </c>
      <c t="n" s="8" r="B71">
        <v>1990335</v>
      </c>
      <c t="n" s="8" r="D71">
        <v>1168332</v>
      </c>
      <c t="n" s="8" r="E71">
        <v>468935</v>
      </c>
    </row>
    <row r="72" spans="1:6">
      <c t="s" s="4" r="A72">
        <v>270</v>
      </c>
    </row>
    <row r="73" spans="1:6">
      <c t="s" s="3" r="A73">
        <v>238</v>
      </c>
    </row>
    <row r="74" spans="1:6">
      <c t="s" s="4" r="A74">
        <v>247</v>
      </c>
      <c t="s" s="4" r="B74">
        <v>271</v>
      </c>
      <c t="s" s="4" r="D74">
        <v>271</v>
      </c>
      <c t="s" s="4" r="F74">
        <v>272</v>
      </c>
    </row>
    <row r="75" spans="1:6">
      <c t="s" s="4" r="A75">
        <v>250</v>
      </c>
      <c t="n" s="8" r="B75">
        <v>2220404</v>
      </c>
      <c t="n" s="8" r="D75">
        <v>2220404</v>
      </c>
      <c t="n" s="8" r="F75">
        <v>1561147</v>
      </c>
    </row>
    <row r="76" spans="1:6">
      <c t="s" s="4" r="A76">
        <v>245</v>
      </c>
      <c t="n" s="5" r="B76">
        <v>233335</v>
      </c>
      <c t="n" s="8" r="C76">
        <v>78406</v>
      </c>
      <c t="n" s="5" r="D76">
        <v>134089</v>
      </c>
      <c t="n" s="5" r="E76">
        <v>60881</v>
      </c>
    </row>
    <row r="77" spans="1:6">
      <c t="s" s="4" r="A77">
        <v>251</v>
      </c>
      <c t="n" s="5" r="B77">
        <v>7421</v>
      </c>
      <c t="n" s="5" r="C77">
        <v>4512</v>
      </c>
      <c t="n" s="5" r="D77">
        <v>19130</v>
      </c>
      <c t="n" s="5" r="E77">
        <v>15512</v>
      </c>
    </row>
    <row r="78" spans="1:6">
      <c t="s" s="4" r="A78">
        <v>252</v>
      </c>
      <c t="n" s="5" r="B78">
        <v>4956</v>
      </c>
      <c t="n" s="5" r="D78">
        <v>34931</v>
      </c>
    </row>
    <row r="79" spans="1:6">
      <c t="s" s="4" r="A79">
        <v>253</v>
      </c>
      <c t="n" s="8" r="B79">
        <v>1731</v>
      </c>
      <c t="n" s="8" r="C79">
        <v>1053</v>
      </c>
      <c t="n" s="8" r="D79">
        <v>4463</v>
      </c>
      <c t="n" s="8" r="E79">
        <v>3620</v>
      </c>
    </row>
    <row r="80" spans="1:6">
      <c t="s" s="4" r="A80">
        <v>254</v>
      </c>
      <c t="s" s="4" r="B80">
        <v>255</v>
      </c>
      <c t="s" s="4" r="C80">
        <v>255</v>
      </c>
      <c t="s" s="4" r="D80">
        <v>255</v>
      </c>
      <c t="s" s="4" r="E80">
        <v>255</v>
      </c>
    </row>
    <row r="81" spans="1:6">
      <c t="s" s="4" r="A81">
        <v>256</v>
      </c>
      <c t="s" s="4" r="B81">
        <v>257</v>
      </c>
      <c t="s" s="4" r="C81">
        <v>257</v>
      </c>
      <c t="s" s="4" r="D81">
        <v>257</v>
      </c>
      <c t="s" s="4" r="E81">
        <v>257</v>
      </c>
    </row>
    <row r="82" spans="1:6">
      <c t="s" s="4" r="A82">
        <v>241</v>
      </c>
    </row>
    <row r="83" spans="1:6">
      <c t="s" s="3" r="A83">
        <v>238</v>
      </c>
    </row>
    <row r="84" spans="1:6">
      <c t="s" s="4" r="A84">
        <v>245</v>
      </c>
      <c t="n" s="8" r="E84">
        <v>-6338847</v>
      </c>
    </row>
    <row r="85" spans="1:6">
      <c t="s" s="4" r="A85">
        <v>273</v>
      </c>
    </row>
    <row r="86" spans="1:6">
      <c t="s" s="3" r="A86">
        <v>238</v>
      </c>
    </row>
    <row r="87" spans="1:6">
      <c t="s" s="4" r="A87">
        <v>245</v>
      </c>
      <c t="n" s="5" r="E87">
        <v>-245587</v>
      </c>
    </row>
    <row r="88" spans="1:6">
      <c t="s" s="4" r="A88">
        <v>251</v>
      </c>
      <c t="n" s="5" r="E88">
        <v>22109</v>
      </c>
    </row>
    <row r="89" spans="1:6">
      <c t="s" s="4" r="A89">
        <v>253</v>
      </c>
      <c t="n" s="8" r="E89">
        <v>3869</v>
      </c>
    </row>
    <row r="90" spans="1:6">
      <c t="s" s="4" r="A90">
        <v>254</v>
      </c>
      <c t="s" s="4" r="E90">
        <v>255</v>
      </c>
    </row>
    <row r="91" spans="1:6">
      <c t="s" s="4" r="A91">
        <v>256</v>
      </c>
      <c t="s" s="4" r="E91">
        <v>257</v>
      </c>
    </row>
    <row r="92" spans="1:6">
      <c t="s" s="4" r="A92">
        <v>242</v>
      </c>
    </row>
    <row r="93" spans="1:6">
      <c t="s" s="3" r="A93">
        <v>238</v>
      </c>
    </row>
    <row r="94" spans="1:6">
      <c t="s" s="4" r="A94">
        <v>245</v>
      </c>
      <c t="n" s="8" r="E94">
        <v>316657</v>
      </c>
    </row>
    <row r="95" spans="1:6">
      <c t="s" s="4" r="A95">
        <v>274</v>
      </c>
    </row>
    <row r="96" spans="1:6">
      <c t="s" s="3" r="A96">
        <v>238</v>
      </c>
    </row>
    <row r="97" spans="1:6">
      <c t="s" s="4" r="A97">
        <v>245</v>
      </c>
      <c t="n" s="8" r="C97">
        <v>61109</v>
      </c>
      <c t="n" s="5" r="E97">
        <v>134409</v>
      </c>
    </row>
    <row r="98" spans="1:6">
      <c t="s" s="4" r="A98">
        <v>251</v>
      </c>
      <c t="n" s="5" r="C98">
        <v>6353</v>
      </c>
      <c t="n" s="5" r="E98">
        <v>16309</v>
      </c>
    </row>
    <row r="99" spans="1:6">
      <c t="s" s="4" r="A99">
        <v>252</v>
      </c>
      <c t="n" s="5" r="C99">
        <v>15277</v>
      </c>
      <c t="n" s="5" r="E99">
        <v>33675</v>
      </c>
    </row>
    <row r="100" spans="1:6">
      <c t="s" s="4" r="A100">
        <v>253</v>
      </c>
      <c t="n" s="8" r="C100">
        <v>2223</v>
      </c>
      <c t="n" s="8" r="E100">
        <v>5707</v>
      </c>
    </row>
    <row r="101" spans="1:6">
      <c t="s" s="4" r="A101">
        <v>254</v>
      </c>
      <c t="s" s="4" r="C101">
        <v>255</v>
      </c>
      <c t="s" s="4" r="E101">
        <v>255</v>
      </c>
    </row>
    <row r="102" spans="1:6">
      <c t="s" s="4" r="A102">
        <v>256</v>
      </c>
      <c t="s" s="4" r="C102">
        <v>257</v>
      </c>
      <c t="s" s="4" r="E102">
        <v>257</v>
      </c>
    </row>
    <row r="103" spans="1:6">
      <c t="s" s="4" r="A103">
        <v>243</v>
      </c>
    </row>
    <row r="104" spans="1:6">
      <c t="s" s="3" r="A104">
        <v>238</v>
      </c>
    </row>
    <row r="105" spans="1:6">
      <c t="s" s="4" r="A105">
        <v>245</v>
      </c>
      <c t="n" s="8" r="E105">
        <v>-115243</v>
      </c>
    </row>
    <row r="106" spans="1:6">
      <c t="s" s="4" r="A106">
        <v>275</v>
      </c>
    </row>
    <row r="107" spans="1:6">
      <c t="s" s="3" r="A107">
        <v>238</v>
      </c>
    </row>
    <row r="108" spans="1:6">
      <c t="s" s="4" r="A108">
        <v>245</v>
      </c>
      <c t="n" s="5" r="E108">
        <v>-35770</v>
      </c>
    </row>
    <row r="109" spans="1:6">
      <c t="s" s="4" r="A109">
        <v>251</v>
      </c>
      <c t="n" s="5" r="E109">
        <v>7165</v>
      </c>
    </row>
    <row r="110" spans="1:6">
      <c t="s" s="4" r="A110">
        <v>252</v>
      </c>
      <c t="n" s="5" r="E110">
        <v>41</v>
      </c>
    </row>
    <row r="111" spans="1:6">
      <c t="s" s="4" r="A111">
        <v>253</v>
      </c>
      <c t="n" s="8" r="E111">
        <v>1672</v>
      </c>
    </row>
    <row r="112" spans="1:6">
      <c t="s" s="4" r="A112">
        <v>254</v>
      </c>
      <c t="s" s="4" r="E112">
        <v>255</v>
      </c>
    </row>
    <row r="113" spans="1:6">
      <c t="s" s="4" r="A113">
        <v>256</v>
      </c>
      <c t="s" s="4" r="E113">
        <v>2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s="1" r="A1">
        <v>276</v>
      </c>
      <c t="s" s="2" r="B1">
        <v>277</v>
      </c>
    </row>
    <row r="2" spans="1:2">
      <c t="s" s="3" r="A2">
        <v>278</v>
      </c>
    </row>
    <row r="3" spans="1:2">
      <c t="s" s="4" r="A3">
        <v>279</v>
      </c>
      <c t="s" s="4" r="B3">
        <v>280</v>
      </c>
    </row>
    <row r="4" spans="1:2">
      <c t="s" s="4" r="A4">
        <v>281</v>
      </c>
      <c t="s" s="4" r="B4">
        <v>2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49</v>
      </c>
      <c t="s" s="2" r="B1">
        <v>2</v>
      </c>
      <c t="s" s="2" r="C1">
        <v>29</v>
      </c>
    </row>
    <row r="2" spans="1:3">
      <c t="s" s="4" r="A2">
        <v>50</v>
      </c>
      <c t="n" s="8" r="B2">
        <v>15111505</v>
      </c>
      <c t="n" s="8" r="C2">
        <v>15253383</v>
      </c>
    </row>
    <row r="3" spans="1:3">
      <c t="s" s="4" r="A3">
        <v>51</v>
      </c>
      <c t="n" s="7" r="B3">
        <v>17111.316</v>
      </c>
      <c t="n" s="7" r="C3">
        <v>18753.59</v>
      </c>
    </row>
    <row r="4" spans="1:3">
      <c t="s" s="4" r="A4">
        <v>23</v>
      </c>
    </row>
    <row r="5" spans="1:3">
      <c t="s" s="4" r="A5">
        <v>51</v>
      </c>
      <c t="n" s="7" r="B5">
        <v>14577.247</v>
      </c>
      <c t="n" s="7" r="C5">
        <v>15904.741</v>
      </c>
    </row>
    <row r="6" spans="1:3">
      <c t="s" s="4" r="A6">
        <v>25</v>
      </c>
    </row>
    <row r="7" spans="1:3">
      <c t="s" s="4" r="A7">
        <v>51</v>
      </c>
      <c t="n" s="7" r="B7">
        <v>1583.902</v>
      </c>
      <c t="n" s="7" r="C7">
        <v>1884.501</v>
      </c>
    </row>
    <row r="8" spans="1:3">
      <c t="s" s="4" r="A8">
        <v>26</v>
      </c>
    </row>
    <row r="9" spans="1:3">
      <c t="s" s="4" r="A9">
        <v>51</v>
      </c>
      <c t="n" s="7" r="B9">
        <v>770.7859999999999</v>
      </c>
      <c t="n" s="7" r="C9">
        <v>770.7859999999999</v>
      </c>
    </row>
    <row r="10" spans="1:3">
      <c t="s" s="4" r="A10">
        <v>27</v>
      </c>
    </row>
    <row r="11" spans="1:3">
      <c t="s" s="4" r="A11">
        <v>51</v>
      </c>
      <c t="n" s="7" r="B11">
        <v>179.381</v>
      </c>
      <c t="n" s="7" r="C11">
        <v>193.5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8"/>
    <col customWidth="1" max="2" min="2" width="69"/>
    <col customWidth="1" max="3" min="3" width="15"/>
    <col customWidth="1" max="4" min="4" width="14"/>
    <col customWidth="1" max="5" min="5" width="15"/>
    <col customWidth="1" max="6" min="6" width="14"/>
  </cols>
  <sheetData>
    <row r="1" spans="1:6">
      <c t="s" s="1" r="A1">
        <v>52</v>
      </c>
      <c t="s" s="2" r="C1">
        <v>53</v>
      </c>
      <c t="s" s="2" r="E1">
        <v>1</v>
      </c>
    </row>
    <row r="2" spans="1:6">
      <c t="s" s="2" r="C2">
        <v>2</v>
      </c>
      <c t="s" s="2" r="D2">
        <v>54</v>
      </c>
      <c t="s" s="2" r="E2">
        <v>2</v>
      </c>
      <c t="s" s="2" r="F2">
        <v>54</v>
      </c>
    </row>
    <row r="3" spans="1:6">
      <c t="s" s="3" r="A3">
        <v>55</v>
      </c>
    </row>
    <row r="4" spans="1:6">
      <c t="s" s="4" r="A4">
        <v>56</v>
      </c>
      <c t="n" s="8" r="C4">
        <v>72126</v>
      </c>
      <c t="n" s="8" r="D4">
        <v>84975</v>
      </c>
      <c t="n" s="8" r="E4">
        <v>240980</v>
      </c>
      <c t="n" s="8" r="F4">
        <v>269125</v>
      </c>
    </row>
    <row r="5" spans="1:6">
      <c t="s" s="4" r="A5">
        <v>57</v>
      </c>
      <c t="n" s="5" r="C5">
        <v>38415</v>
      </c>
      <c t="n" s="5" r="D5">
        <v>45448</v>
      </c>
      <c t="n" s="5" r="E5">
        <v>128258</v>
      </c>
      <c t="n" s="5" r="F5">
        <v>144090</v>
      </c>
    </row>
    <row r="6" spans="1:6">
      <c t="s" s="4" r="A6">
        <v>58</v>
      </c>
      <c t="n" s="5" r="C6">
        <v>15366</v>
      </c>
      <c t="n" s="5" r="D6">
        <v>18180</v>
      </c>
      <c t="n" s="5" r="E6">
        <v>51304</v>
      </c>
      <c t="n" s="5" r="F6">
        <v>57636</v>
      </c>
    </row>
    <row r="7" spans="1:6">
      <c t="s" s="4" r="A7">
        <v>59</v>
      </c>
      <c t="n" s="5" r="C7">
        <v>125907</v>
      </c>
      <c t="n" s="5" r="D7">
        <v>148603</v>
      </c>
      <c t="n" s="5" r="E7">
        <v>420542</v>
      </c>
      <c t="n" s="5" r="F7">
        <v>470851</v>
      </c>
    </row>
    <row r="8" spans="1:6">
      <c t="s" s="4" r="A8">
        <v>60</v>
      </c>
      <c t="n" s="5" r="C8">
        <v>-125907</v>
      </c>
      <c t="n" s="5" r="D8">
        <v>-148603</v>
      </c>
      <c t="n" s="5" r="E8">
        <v>-420542</v>
      </c>
      <c t="n" s="5" r="F8">
        <v>-470851</v>
      </c>
    </row>
    <row r="9" spans="1:6">
      <c t="s" s="3" r="A9">
        <v>61</v>
      </c>
    </row>
    <row r="10" spans="1:6">
      <c t="s" s="4" r="A10">
        <v>62</v>
      </c>
      <c t="n" s="5" r="C10">
        <v>-111807</v>
      </c>
      <c t="n" s="5" r="D10">
        <v>-42285</v>
      </c>
      <c t="n" s="5" r="E10">
        <v>-322378</v>
      </c>
      <c t="n" s="5" r="F10">
        <v>-786366</v>
      </c>
    </row>
    <row r="11" spans="1:6">
      <c t="s" s="4" r="A11">
        <v>63</v>
      </c>
      <c t="n" s="5" r="C11">
        <v>1000642</v>
      </c>
      <c t="n" s="5" r="D11">
        <v>1001675</v>
      </c>
      <c t="n" s="5" r="E11">
        <v>-508608</v>
      </c>
      <c t="n" s="5" r="F11">
        <v>2129023</v>
      </c>
    </row>
    <row r="12" spans="1:6">
      <c t="s" s="4" r="A12">
        <v>64</v>
      </c>
      <c t="n" s="5" r="C12">
        <v>888835</v>
      </c>
      <c t="n" s="5" r="D12">
        <v>959390</v>
      </c>
      <c t="n" s="5" r="E12">
        <v>-830986</v>
      </c>
      <c t="n" s="5" r="F12">
        <v>1342657</v>
      </c>
    </row>
    <row r="13" spans="1:6">
      <c t="s" s="4" r="A13">
        <v>65</v>
      </c>
      <c t="n" s="5" r="C13">
        <v>762928</v>
      </c>
      <c t="n" s="5" r="D13">
        <v>810787</v>
      </c>
      <c t="n" s="5" r="E13">
        <v>-1251528</v>
      </c>
      <c t="n" s="5" r="F13">
        <v>871806</v>
      </c>
    </row>
    <row r="14" spans="1:6">
      <c t="s" s="4" r="A14">
        <v>23</v>
      </c>
    </row>
    <row r="15" spans="1:6">
      <c t="s" s="3" r="A15">
        <v>61</v>
      </c>
    </row>
    <row r="16" spans="1:6">
      <c t="s" s="4" r="A16">
        <v>65</v>
      </c>
      <c t="n" s="8" r="C16">
        <v>634822</v>
      </c>
      <c t="n" s="8" r="D16">
        <v>675970</v>
      </c>
      <c t="n" s="8" r="E16">
        <v>-1067051</v>
      </c>
      <c t="n" s="8" r="F16">
        <v>730255</v>
      </c>
    </row>
    <row r="17" spans="1:6">
      <c t="s" s="3" r="A17">
        <v>66</v>
      </c>
    </row>
    <row r="18" spans="1:6">
      <c t="s" s="4" r="A18">
        <v>66</v>
      </c>
      <c t="s" s="4" r="B18">
        <v>67</v>
      </c>
      <c t="n" s="9" r="C18">
        <v>43.15</v>
      </c>
      <c t="n" s="9" r="D18">
        <v>40.97</v>
      </c>
      <c t="n" s="9" r="E18">
        <v>-68.43000000000001</v>
      </c>
      <c t="n" s="9" r="F18">
        <v>46.87</v>
      </c>
    </row>
    <row r="19" spans="1:6">
      <c t="s" s="3" r="A19">
        <v>68</v>
      </c>
    </row>
    <row r="20" spans="1:6">
      <c t="s" s="4" r="A20">
        <v>69</v>
      </c>
      <c t="n" s="7" r="C20">
        <v>14699.966</v>
      </c>
      <c t="n" s="7" r="D20">
        <v>16734.606</v>
      </c>
      <c t="n" s="7" r="E20">
        <v>15281.403</v>
      </c>
      <c t="n" s="7" r="F20">
        <v>18007.936</v>
      </c>
    </row>
    <row r="21" spans="1:6">
      <c t="s" s="4" r="A21">
        <v>25</v>
      </c>
    </row>
    <row r="22" spans="1:6">
      <c t="s" s="3" r="A22">
        <v>61</v>
      </c>
    </row>
    <row r="23" spans="1:6">
      <c t="s" s="4" r="A23">
        <v>65</v>
      </c>
      <c t="n" s="8" r="C23">
        <v>79463</v>
      </c>
      <c t="n" s="8" r="D23">
        <v>82210</v>
      </c>
      <c t="n" s="8" r="E23">
        <v>-121040</v>
      </c>
      <c t="n" s="8" r="F23">
        <v>85386</v>
      </c>
    </row>
    <row r="24" spans="1:6">
      <c t="s" s="3" r="A24">
        <v>66</v>
      </c>
    </row>
    <row r="25" spans="1:6">
      <c t="s" s="4" r="A25">
        <v>66</v>
      </c>
      <c t="s" s="4" r="B25">
        <v>67</v>
      </c>
      <c t="n" s="9" r="C25">
        <v>46.05</v>
      </c>
      <c t="n" s="9" r="D25">
        <v>43.63</v>
      </c>
      <c t="n" s="9" r="E25">
        <v>-67.48</v>
      </c>
      <c t="n" s="9" r="F25">
        <v>52.07</v>
      </c>
    </row>
    <row r="26" spans="1:6">
      <c t="s" s="3" r="A26">
        <v>68</v>
      </c>
    </row>
    <row r="27" spans="1:6">
      <c t="s" s="4" r="A27">
        <v>69</v>
      </c>
      <c t="n" s="7" r="C27">
        <v>1633.299</v>
      </c>
      <c t="n" s="7" r="D27">
        <v>1884.501</v>
      </c>
      <c t="n" s="7" r="E27">
        <v>1766.514</v>
      </c>
      <c t="n" s="7" r="F27">
        <v>2041.688</v>
      </c>
    </row>
    <row r="28" spans="1:6">
      <c t="s" s="4" r="A28">
        <v>26</v>
      </c>
    </row>
    <row r="29" spans="1:6">
      <c t="s" s="3" r="A29">
        <v>61</v>
      </c>
    </row>
    <row r="30" spans="1:6">
      <c t="s" s="4" r="A30">
        <v>65</v>
      </c>
      <c t="n" s="8" r="C30">
        <v>37851</v>
      </c>
      <c t="n" s="8" r="D30">
        <v>35776</v>
      </c>
      <c t="n" s="8" r="E30">
        <v>-51145</v>
      </c>
      <c t="n" s="8" r="F30">
        <v>32924</v>
      </c>
    </row>
    <row r="31" spans="1:6">
      <c t="s" s="3" r="A31">
        <v>66</v>
      </c>
    </row>
    <row r="32" spans="1:6">
      <c t="s" s="4" r="A32">
        <v>66</v>
      </c>
      <c t="s" s="4" r="B32">
        <v>67</v>
      </c>
      <c t="n" s="9" r="C32">
        <v>49.1</v>
      </c>
      <c t="n" s="9" r="D32">
        <v>46.42</v>
      </c>
      <c t="n" s="9" r="E32">
        <v>-66.36</v>
      </c>
      <c t="n" s="9" r="F32">
        <v>57.56</v>
      </c>
    </row>
    <row r="33" spans="1:6">
      <c t="s" s="3" r="A33">
        <v>68</v>
      </c>
    </row>
    <row r="34" spans="1:6">
      <c t="s" s="4" r="A34">
        <v>69</v>
      </c>
      <c t="n" s="7" r="C34">
        <v>770.7859999999999</v>
      </c>
      <c t="n" s="7" r="D34">
        <v>770.7859999999999</v>
      </c>
      <c t="n" s="7" r="E34">
        <v>770.7859999999999</v>
      </c>
      <c t="n" s="7" r="F34">
        <v>887.057</v>
      </c>
    </row>
    <row r="35" spans="1:6">
      <c t="s" s="4" r="A35">
        <v>27</v>
      </c>
    </row>
    <row r="36" spans="1:6">
      <c t="s" s="3" r="A36">
        <v>61</v>
      </c>
    </row>
    <row r="37" spans="1:6">
      <c t="s" s="4" r="A37">
        <v>65</v>
      </c>
      <c t="n" s="8" r="C37">
        <v>10792</v>
      </c>
      <c t="n" s="8" r="D37">
        <v>16831</v>
      </c>
      <c t="n" s="8" r="E37">
        <v>-12292</v>
      </c>
      <c t="n" s="8" r="F37">
        <v>23241</v>
      </c>
    </row>
    <row r="38" spans="1:6">
      <c t="s" s="3" r="A38">
        <v>66</v>
      </c>
    </row>
    <row r="39" spans="1:6">
      <c t="s" s="4" r="A39">
        <v>66</v>
      </c>
      <c t="s" s="4" r="B39">
        <v>67</v>
      </c>
      <c t="n" s="9" r="C39">
        <v>55.75</v>
      </c>
      <c t="n" s="9" r="D39">
        <v>52.43</v>
      </c>
      <c t="n" s="9" r="E39">
        <v>-63.5</v>
      </c>
      <c t="n" s="9" r="F39">
        <v>69.48999999999999</v>
      </c>
    </row>
    <row r="40" spans="1:6">
      <c t="s" s="3" r="A40">
        <v>68</v>
      </c>
    </row>
    <row r="41" spans="1:6">
      <c t="s" s="4" r="A41">
        <v>69</v>
      </c>
      <c t="n" s="7" r="C41">
        <v>193.562</v>
      </c>
      <c t="n" s="7" r="D41">
        <v>344.886</v>
      </c>
      <c t="n" s="7" r="E41">
        <v>193.562</v>
      </c>
      <c t="n" s="7" r="F41">
        <v>365.19</v>
      </c>
    </row>
    <row r="42" spans="1:6">
      <c t="n" r="A42"/>
    </row>
    <row r="43" spans="1:6">
      <c t="s" s="4" r="A43">
        <v>67</v>
      </c>
      <c t="s" s="4" r="B43">
        <v>70</v>
      </c>
    </row>
  </sheetData>
  <mergeCells count="5">
    <mergeCell ref="A1:B2"/>
    <mergeCell ref="C1:D1"/>
    <mergeCell ref="E1:F1"/>
    <mergeCell ref="A42:E42"/>
    <mergeCell ref="B43:E4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3"/>
    <col customWidth="1" max="3" min="3" width="17"/>
    <col customWidth="1" max="4" min="4" width="17"/>
    <col customWidth="1" max="5" min="5" width="17"/>
    <col customWidth="1" max="6" min="6" width="17"/>
  </cols>
  <sheetData>
    <row r="1" spans="1:6">
      <c t="s" s="1" r="A1">
        <v>71</v>
      </c>
      <c t="s" s="2" r="B1">
        <v>72</v>
      </c>
      <c t="s" s="2" r="C1">
        <v>23</v>
      </c>
      <c t="s" s="2" r="D1">
        <v>25</v>
      </c>
      <c t="s" s="2" r="E1">
        <v>26</v>
      </c>
      <c t="s" s="2" r="F1">
        <v>27</v>
      </c>
    </row>
    <row r="2" spans="1:6">
      <c t="s" s="4" r="A2">
        <v>73</v>
      </c>
      <c t="n" s="8" r="B2">
        <v>21306832</v>
      </c>
      <c t="n" s="8" r="C2">
        <v>17545441</v>
      </c>
      <c t="n" s="8" r="D2">
        <v>2295673</v>
      </c>
      <c t="n" s="8" r="E2">
        <v>1080593</v>
      </c>
      <c t="n" s="8" r="F2">
        <v>385125</v>
      </c>
    </row>
    <row r="3" spans="1:6">
      <c t="s" s="4" r="A3">
        <v>74</v>
      </c>
      <c t="n" s="5" r="B3">
        <v>473035</v>
      </c>
      <c t="n" s="5" r="C3">
        <v>473035</v>
      </c>
    </row>
    <row r="4" spans="1:6">
      <c t="s" s="4" r="A4">
        <v>65</v>
      </c>
      <c t="n" s="5" r="B4">
        <v>871806</v>
      </c>
      <c t="n" s="5" r="C4">
        <v>730255</v>
      </c>
      <c t="n" s="5" r="D4">
        <v>85386</v>
      </c>
      <c t="n" s="5" r="E4">
        <v>32924</v>
      </c>
      <c t="n" s="5" r="F4">
        <v>23241</v>
      </c>
    </row>
    <row r="5" spans="1:6">
      <c t="s" s="4" r="A5">
        <v>75</v>
      </c>
      <c t="n" s="5" r="B5">
        <v>-4473816</v>
      </c>
      <c t="n" s="5" r="C5">
        <v>-3478300</v>
      </c>
      <c t="n" s="5" r="D5">
        <v>-527659</v>
      </c>
      <c t="n" s="5" r="E5">
        <v>-327787</v>
      </c>
      <c t="n" s="5" r="F5">
        <v>-140070</v>
      </c>
    </row>
    <row r="6" spans="1:6">
      <c t="s" s="4" r="A6">
        <v>76</v>
      </c>
      <c t="n" s="8" r="B6">
        <v>18177857</v>
      </c>
      <c t="n" s="8" r="C6">
        <v>15270431</v>
      </c>
      <c t="n" s="8" r="D6">
        <v>1853400</v>
      </c>
      <c t="n" s="8" r="E6">
        <v>785730</v>
      </c>
      <c t="n" s="8" r="F6">
        <v>268296</v>
      </c>
    </row>
    <row r="7" spans="1:6">
      <c t="s" s="4" r="A7">
        <v>77</v>
      </c>
      <c t="n" s="7" r="B7">
        <v>23415.888</v>
      </c>
      <c t="n" s="7" r="C7">
        <v>19452.23</v>
      </c>
      <c t="n" s="7" r="D7">
        <v>2464.672</v>
      </c>
      <c t="n" s="7" r="E7">
        <v>1123.476</v>
      </c>
      <c t="n" s="7" r="F7">
        <v>375.51</v>
      </c>
    </row>
    <row r="8" spans="1:6">
      <c t="s" s="4" r="A8">
        <v>78</v>
      </c>
      <c t="n" s="7" r="B8">
        <v>524.652</v>
      </c>
      <c t="n" s="7" r="C8">
        <v>524.652</v>
      </c>
    </row>
    <row r="9" spans="1:6">
      <c t="s" s="4" r="A9">
        <v>79</v>
      </c>
      <c t="n" s="7" r="B9">
        <v>-4946.631</v>
      </c>
      <c t="n" s="7" r="C9">
        <v>-3883.256</v>
      </c>
      <c t="n" s="7" r="D9">
        <v>-580.171</v>
      </c>
      <c t="n" s="7" r="E9">
        <v>-352.69</v>
      </c>
      <c t="n" s="7" r="F9">
        <v>-130.514</v>
      </c>
    </row>
    <row r="10" spans="1:6">
      <c t="s" s="4" r="A10">
        <v>80</v>
      </c>
      <c t="n" s="7" r="B10">
        <v>18993.909</v>
      </c>
      <c t="n" s="7" r="C10">
        <v>16093.626</v>
      </c>
      <c t="n" s="7" r="D10">
        <v>1884.501</v>
      </c>
      <c t="n" s="7" r="E10">
        <v>770.7859999999999</v>
      </c>
      <c t="n" s="7" r="F10">
        <v>244.996</v>
      </c>
    </row>
    <row r="11" spans="1:6">
      <c t="s" s="4" r="A11">
        <v>81</v>
      </c>
      <c t="n" s="8" r="B11">
        <v>18273675</v>
      </c>
      <c t="n" s="8" r="C11">
        <v>15365368</v>
      </c>
      <c t="n" s="8" r="D11">
        <v>1889416</v>
      </c>
      <c t="n" s="8" r="E11">
        <v>801994</v>
      </c>
      <c t="n" s="8" r="F11">
        <v>216897</v>
      </c>
    </row>
    <row r="12" spans="1:6">
      <c t="s" s="4" r="A12">
        <v>74</v>
      </c>
      <c t="n" s="5" r="B12">
        <v>217500</v>
      </c>
      <c t="n" s="5" r="C12">
        <v>217500</v>
      </c>
    </row>
    <row r="13" spans="1:6">
      <c t="s" s="4" r="A13">
        <v>65</v>
      </c>
      <c t="n" s="5" r="B13">
        <v>-1251528</v>
      </c>
      <c t="n" s="5" r="C13">
        <v>-1067051</v>
      </c>
      <c t="n" s="5" r="D13">
        <v>-121040</v>
      </c>
      <c t="n" s="5" r="E13">
        <v>-51145</v>
      </c>
      <c t="n" s="5" r="F13">
        <v>-12292</v>
      </c>
    </row>
    <row r="14" spans="1:6">
      <c t="s" s="4" r="A14">
        <v>75</v>
      </c>
      <c t="n" s="5" r="B14">
        <v>-1732600</v>
      </c>
      <c t="n" s="5" r="C14">
        <v>-1430382</v>
      </c>
      <c t="n" s="5" r="D14">
        <v>-287228</v>
      </c>
      <c t="n" s="5" r="F14">
        <v>-14990</v>
      </c>
    </row>
    <row r="15" spans="1:6">
      <c t="s" s="4" r="A15">
        <v>82</v>
      </c>
      <c t="n" s="8" r="B15">
        <v>15507047</v>
      </c>
      <c t="n" s="8" r="C15">
        <v>13085435</v>
      </c>
      <c t="n" s="8" r="D15">
        <v>1481148</v>
      </c>
      <c t="n" s="8" r="E15">
        <v>750849</v>
      </c>
      <c t="n" s="8" r="F15">
        <v>189615</v>
      </c>
    </row>
    <row r="16" spans="1:6">
      <c t="s" s="4" r="A16">
        <v>83</v>
      </c>
      <c t="n" s="7" r="B16">
        <v>18753.59</v>
      </c>
      <c t="n" s="7" r="C16">
        <v>15904.741</v>
      </c>
      <c t="n" s="7" r="D16">
        <v>1884.501</v>
      </c>
      <c t="n" s="7" r="E16">
        <v>770.7859999999999</v>
      </c>
      <c t="n" s="7" r="F16">
        <v>193.562</v>
      </c>
    </row>
    <row r="17" spans="1:6">
      <c t="s" s="4" r="A17">
        <v>78</v>
      </c>
      <c t="n" s="7" r="B17">
        <v>223.465</v>
      </c>
      <c t="n" s="7" r="C17">
        <v>223.465</v>
      </c>
    </row>
    <row r="18" spans="1:6">
      <c t="s" s="4" r="A18">
        <v>79</v>
      </c>
      <c t="n" s="7" r="B18">
        <v>-1865.739</v>
      </c>
      <c t="n" s="7" r="C18">
        <v>-1550.959</v>
      </c>
      <c t="n" s="7" r="D18">
        <v>-300.599</v>
      </c>
      <c t="n" s="7" r="F18">
        <v>-14.181</v>
      </c>
    </row>
    <row r="19" spans="1:6">
      <c t="s" s="4" r="A19">
        <v>84</v>
      </c>
      <c t="n" s="7" r="B19">
        <v>17111.316</v>
      </c>
      <c t="n" s="7" r="C19">
        <v>14577.247</v>
      </c>
      <c t="n" s="7" r="D19">
        <v>1583.902</v>
      </c>
      <c t="n" s="7" r="E19">
        <v>770.7859999999999</v>
      </c>
      <c t="n" s="7" r="F19">
        <v>179.3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85</v>
      </c>
      <c t="s" s="2" r="B1">
        <v>1</v>
      </c>
    </row>
    <row r="2" spans="1:2">
      <c t="s" s="2" r="B2">
        <v>2</v>
      </c>
    </row>
    <row r="3" spans="1:2">
      <c t="s" s="3" r="A3">
        <v>86</v>
      </c>
    </row>
    <row r="4" spans="1:2">
      <c t="s" s="4" r="A4">
        <v>85</v>
      </c>
      <c t="s" s="4" r="B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88</v>
      </c>
      <c t="s" s="2" r="B1">
        <v>1</v>
      </c>
    </row>
    <row r="2" spans="1:2">
      <c t="s" s="2" r="B2">
        <v>2</v>
      </c>
    </row>
    <row r="3" spans="1:2">
      <c t="s" s="3" r="A3">
        <v>86</v>
      </c>
    </row>
    <row r="4" spans="1:2">
      <c t="s" s="4" r="A4">
        <v>88</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90</v>
      </c>
      <c t="s" s="2" r="B1">
        <v>1</v>
      </c>
    </row>
    <row r="2" spans="1:2">
      <c t="s" s="2" r="B2">
        <v>2</v>
      </c>
    </row>
    <row r="3" spans="1:2">
      <c t="s" s="3" r="A3">
        <v>91</v>
      </c>
    </row>
    <row r="4" spans="1:2">
      <c t="s" s="4" r="A4">
        <v>90</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93</v>
      </c>
      <c t="s" s="2" r="B1">
        <v>1</v>
      </c>
    </row>
    <row r="2" spans="1:2">
      <c t="s" s="2" r="B2">
        <v>2</v>
      </c>
    </row>
    <row r="3" spans="1:2">
      <c t="s" s="3" r="A3">
        <v>94</v>
      </c>
    </row>
    <row r="4" spans="1:2">
      <c t="s" s="4" r="A4">
        <v>93</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Related Party Transactions</vt:lpstr>
      <vt:lpstr>Financial Highlights</vt:lpstr>
      <vt:lpstr>Financial Instruments of the Tr</vt:lpstr>
      <vt:lpstr>Fair Value Measurements</vt:lpstr>
      <vt:lpstr>Subsequent Events</vt:lpstr>
      <vt:lpstr>Basis of Presentation and Sum13</vt:lpstr>
      <vt:lpstr>Organization (Tables)</vt:lpstr>
      <vt:lpstr>Financial Highlights (Tables)</vt:lpstr>
      <vt:lpstr>Fair Value Measurements (Tables</vt:lpstr>
      <vt:lpstr>Organization - Commodity Tradin</vt:lpstr>
      <vt:lpstr>Organization - Additional Infor</vt:lpstr>
      <vt:lpstr>Basis of Presentation and Sum19</vt:lpstr>
      <vt:lpstr>Related Party Transactions - Ad</vt:lpstr>
      <vt:lpstr>Financial Highlights - Changes </vt:lpstr>
      <vt:lpstr>Fair Value Measurements - Addit</vt:lpstr>
      <vt:lpstr>Fair Value Measurements - Summa</vt:lpstr>
      <vt:lpstr>Fair Value Measurements - Part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16:37Z</dcterms:created>
  <dcterms:modified xmlns:dcterms="http://purl.org/dc/terms/" xmlns:xsi="http://www.w3.org/2001/XMLSchema-instance" xsi:type="dcterms:W3CDTF">2015-11-12T15:16:37Z</dcterms:modified>
  <dc:title xmlns:dc="http://purl.org/dc/elements/1.1/">Untitled</dc:title>
  <dc:description xmlns:dc="http://purl.org/dc/elements/1.1/"/>
  <dc:subject xmlns:dc="http://purl.org/dc/elements/1.1/"/>
  <cp:keywords/>
  <cp:category/>
</cp:coreProperties>
</file>